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1. GENERAL" sheetId="6" state="visible" r:id="rId6"/>
    <sheet xmlns:r="http://schemas.openxmlformats.org/officeDocument/2006/relationships" name="2. SIGNIFICANT ACCOUNTING POLIC" sheetId="7" state="visible" r:id="rId7"/>
    <sheet xmlns:r="http://schemas.openxmlformats.org/officeDocument/2006/relationships" name="3. PROPERTY AND EQUIPMENT" sheetId="8" state="visible" r:id="rId8"/>
    <sheet xmlns:r="http://schemas.openxmlformats.org/officeDocument/2006/relationships" name="4. CONTRACTS PAYABLE" sheetId="9" state="visible" r:id="rId9"/>
    <sheet xmlns:r="http://schemas.openxmlformats.org/officeDocument/2006/relationships" name="5. COMMITMENTS AND CONTINGENCIE" sheetId="10" state="visible" r:id="rId10"/>
    <sheet xmlns:r="http://schemas.openxmlformats.org/officeDocument/2006/relationships" name="6. SHAREHOLDERS' EQUITY" sheetId="11" state="visible" r:id="rId11"/>
    <sheet xmlns:r="http://schemas.openxmlformats.org/officeDocument/2006/relationships" name="7. CONCENTRATIONS AND UNCERTAIN" sheetId="12" state="visible" r:id="rId12"/>
    <sheet xmlns:r="http://schemas.openxmlformats.org/officeDocument/2006/relationships" name="8. SEGMENT AND GEOGRAPHIC REPOR" sheetId="13" state="visible" r:id="rId13"/>
    <sheet xmlns:r="http://schemas.openxmlformats.org/officeDocument/2006/relationships" name="9. EMPLOYEE BENEFIT PLAN" sheetId="14" state="visible" r:id="rId14"/>
    <sheet xmlns:r="http://schemas.openxmlformats.org/officeDocument/2006/relationships" name="10. ACQUISITION_MERGER WITH SUB" sheetId="15" state="visible" r:id="rId15"/>
    <sheet xmlns:r="http://schemas.openxmlformats.org/officeDocument/2006/relationships" name="11. SUBSEQUENT EVENTS" sheetId="16" state="visible" r:id="rId16"/>
    <sheet xmlns:r="http://schemas.openxmlformats.org/officeDocument/2006/relationships" name="2. SIGNIFICANT ACCOUNTING POL17" sheetId="17" state="visible" r:id="rId17"/>
    <sheet xmlns:r="http://schemas.openxmlformats.org/officeDocument/2006/relationships" name="2. SIGNIFICANT ACCOUNTING POL18" sheetId="18" state="visible" r:id="rId18"/>
    <sheet xmlns:r="http://schemas.openxmlformats.org/officeDocument/2006/relationships" name="3. PROPERTY AND EQUIPMENT (Tabl" sheetId="19" state="visible" r:id="rId19"/>
    <sheet xmlns:r="http://schemas.openxmlformats.org/officeDocument/2006/relationships" name="4. CONTRACTS PAYABLE (Tables)" sheetId="20" state="visible" r:id="rId20"/>
    <sheet xmlns:r="http://schemas.openxmlformats.org/officeDocument/2006/relationships" name="6. SHAREHOLDERS' EQUITY (Tables" sheetId="21" state="visible" r:id="rId21"/>
    <sheet xmlns:r="http://schemas.openxmlformats.org/officeDocument/2006/relationships" name="8. SEGMENT AND GEOGRAPHIC REP22" sheetId="22" state="visible" r:id="rId22"/>
    <sheet xmlns:r="http://schemas.openxmlformats.org/officeDocument/2006/relationships" name="10. ACQUISITION_MERGER WITH S23" sheetId="23" state="visible" r:id="rId23"/>
    <sheet xmlns:r="http://schemas.openxmlformats.org/officeDocument/2006/relationships" name="2. SIGNIFICANT ACCOUNTING POL24" sheetId="24" state="visible" r:id="rId24"/>
    <sheet xmlns:r="http://schemas.openxmlformats.org/officeDocument/2006/relationships" name="2. SUMMARY OF SIGNIFICANT ACCOU" sheetId="25" state="visible" r:id="rId25"/>
    <sheet xmlns:r="http://schemas.openxmlformats.org/officeDocument/2006/relationships" name="2. SUMMARY OF SIGNIFICANT ACC26" sheetId="26" state="visible" r:id="rId26"/>
    <sheet xmlns:r="http://schemas.openxmlformats.org/officeDocument/2006/relationships" name="2. SUMMARY OF SIGNIFICANT ACC27" sheetId="27" state="visible" r:id="rId27"/>
    <sheet xmlns:r="http://schemas.openxmlformats.org/officeDocument/2006/relationships" name="2. SIGNIFICANT ACCOUNTING POL28" sheetId="28" state="visible" r:id="rId28"/>
    <sheet xmlns:r="http://schemas.openxmlformats.org/officeDocument/2006/relationships" name="2. SIGNIFICANT ACCOUNTING POL29" sheetId="29" state="visible" r:id="rId29"/>
    <sheet xmlns:r="http://schemas.openxmlformats.org/officeDocument/2006/relationships" name="3. PROPERTY AND EQUIPMENT (Deta" sheetId="30" state="visible" r:id="rId30"/>
    <sheet xmlns:r="http://schemas.openxmlformats.org/officeDocument/2006/relationships" name="4. CONTRACTS PAYABLE (Details)" sheetId="31" state="visible" r:id="rId31"/>
    <sheet xmlns:r="http://schemas.openxmlformats.org/officeDocument/2006/relationships" name="5. COMMITMENTS AND CONTINGENC32" sheetId="32" state="visible" r:id="rId32"/>
    <sheet xmlns:r="http://schemas.openxmlformats.org/officeDocument/2006/relationships" name="6. SHAREHOLDERS EQUITY (Details" sheetId="33" state="visible" r:id="rId33"/>
    <sheet xmlns:r="http://schemas.openxmlformats.org/officeDocument/2006/relationships" name="6. SHAREHOLDERS EQUITY (Detai34" sheetId="34" state="visible" r:id="rId34"/>
    <sheet xmlns:r="http://schemas.openxmlformats.org/officeDocument/2006/relationships" name="6. SHAREHOLDERS EQUITY (Detai35" sheetId="35" state="visible" r:id="rId35"/>
    <sheet xmlns:r="http://schemas.openxmlformats.org/officeDocument/2006/relationships" name="6. SHAREHOLDERS' EQUITY (Detail" sheetId="36" state="visible" r:id="rId36"/>
    <sheet xmlns:r="http://schemas.openxmlformats.org/officeDocument/2006/relationships" name="7. CONCENTRATIONS AND UNCERTA37" sheetId="37" state="visible" r:id="rId37"/>
    <sheet xmlns:r="http://schemas.openxmlformats.org/officeDocument/2006/relationships" name="8. SEGMENT AND GEOGRAPHIC REP38" sheetId="38" state="visible" r:id="rId38"/>
    <sheet xmlns:r="http://schemas.openxmlformats.org/officeDocument/2006/relationships" name="8. SEGMENT AND GEOGRAPHIC REP39" sheetId="39" state="visible" r:id="rId39"/>
    <sheet xmlns:r="http://schemas.openxmlformats.org/officeDocument/2006/relationships" name="9. EMPLOYEE BENEFIT PLAN (Detai" sheetId="40" state="visible" r:id="rId40"/>
    <sheet xmlns:r="http://schemas.openxmlformats.org/officeDocument/2006/relationships" name="10. ACQUISITION_MERGER WITH S41" sheetId="41" state="visible" r:id="rId41"/>
    <sheet xmlns:r="http://schemas.openxmlformats.org/officeDocument/2006/relationships" name="10. ACQUISITION_MERGER WITH S42" sheetId="42" state="visible" r:id="rId42"/>
    <sheet xmlns:r="http://schemas.openxmlformats.org/officeDocument/2006/relationships" name="10. ACQUISITION_MERGER WITH S43" sheetId="43" state="visible" r:id="rId43"/>
  </sheets>
  <definedNames/>
  <calcPr calcId="124519" fullCalcOnLoad="1"/>
</workbook>
</file>

<file path=xl/sharedStrings.xml><?xml version="1.0" encoding="utf-8"?>
<sst xmlns="http://schemas.openxmlformats.org/spreadsheetml/2006/main" uniqueCount="454">
  <si>
    <t>Document and Entity Information - shares</t>
  </si>
  <si>
    <t>3 Months Ended</t>
  </si>
  <si>
    <t>Nov. 30, 2017</t>
  </si>
  <si>
    <t>Jan. 09, 2018</t>
  </si>
  <si>
    <t>Document And Entity Information</t>
  </si>
  <si>
    <t>Entity Registrant Name</t>
  </si>
  <si>
    <t>SIMULATIONS PLUS INC</t>
  </si>
  <si>
    <t>Entity Central Index Key</t>
  </si>
  <si>
    <t>Document Type</t>
  </si>
  <si>
    <t>10-Q</t>
  </si>
  <si>
    <t>Document Period End Date</t>
  </si>
  <si>
    <t>Nov. 30,
		2017</t>
  </si>
  <si>
    <t>Amendment Flag</t>
  </si>
  <si>
    <t>false</t>
  </si>
  <si>
    <t>Current Fiscal Year End Date</t>
  </si>
  <si>
    <t>--08-31</t>
  </si>
  <si>
    <t>Is Entity a Well-known Seasoned Issuer?</t>
  </si>
  <si>
    <t>No</t>
  </si>
  <si>
    <t>Is Entity a Voluntary Filer?</t>
  </si>
  <si>
    <t>Is Entity's Reporting Status Current?</t>
  </si>
  <si>
    <t>Yes</t>
  </si>
  <si>
    <t>Entity Filer Category</t>
  </si>
  <si>
    <t>Accelerated Filer</t>
  </si>
  <si>
    <t>Entity Common Stock, Shares Outstanding</t>
  </si>
  <si>
    <t>Document Fiscal Period Focus</t>
  </si>
  <si>
    <t>Q1</t>
  </si>
  <si>
    <t>Document Fiscal Year Focus</t>
  </si>
  <si>
    <t>Condensed Consolidated Balance Sheets (unaudited) - USD ($)</t>
  </si>
  <si>
    <t>Aug. 31, 2017</t>
  </si>
  <si>
    <t>Current assets</t>
  </si>
  <si>
    <t>Cash and cash equivalents</t>
  </si>
  <si>
    <t>Accounts receivable, net of allowance for doubtful accounts of $0</t>
  </si>
  <si>
    <t>Revenues in excess of billings</t>
  </si>
  <si>
    <t>Prepaid income taxes</t>
  </si>
  <si>
    <t>Prepaid expenses and other current assets</t>
  </si>
  <si>
    <t>Total current assets</t>
  </si>
  <si>
    <t>Long-term assets</t>
  </si>
  <si>
    <t>Capitalized computer software development costs, net of accumulated amortization of $10,080,778 and $9,795,469</t>
  </si>
  <si>
    <t>Property and equipment, net (note 3)</t>
  </si>
  <si>
    <t>Intellectual property, net of accumulated amortization of $2,326,459 and $2,095,417</t>
  </si>
  <si>
    <t>Other intangible assets net of accumulated amortization of $584,375 and $495,000</t>
  </si>
  <si>
    <t>Goodwill</t>
  </si>
  <si>
    <t>Other assets</t>
  </si>
  <si>
    <t>Total assets</t>
  </si>
  <si>
    <t>Current liabilities</t>
  </si>
  <si>
    <t>Accounts payable</t>
  </si>
  <si>
    <t>Accrued payroll and other expenses</t>
  </si>
  <si>
    <t>Income taxes payable</t>
  </si>
  <si>
    <t>Current portion - Contracts payable (note 4)</t>
  </si>
  <si>
    <t>Billings in excess of revenues</t>
  </si>
  <si>
    <t>Deferred revenue</t>
  </si>
  <si>
    <t>Total current liabilities</t>
  </si>
  <si>
    <t>Long-term liabilities</t>
  </si>
  <si>
    <t>Deferred income taxes,net</t>
  </si>
  <si>
    <t>Payments due under Contracts payable (note 4)</t>
  </si>
  <si>
    <t>Total liabilities</t>
  </si>
  <si>
    <t>Shareholders' equity (note 6)</t>
  </si>
  <si>
    <t>Preferred stock, $0.001 par value 10,000,000 shares authorized no shares issued and outstanding</t>
  </si>
  <si>
    <t>Common stock, $0.001 par value 50,000,000 shares authorized 17,287,652 and 17,277,604 shares issued and outstanding</t>
  </si>
  <si>
    <t>Additional paid-in capital</t>
  </si>
  <si>
    <t>Retained earnings</t>
  </si>
  <si>
    <t>Total shareholders' equity</t>
  </si>
  <si>
    <t>Total liabilities and shareholders' equity</t>
  </si>
  <si>
    <t>Condensed Consolidated Balance Sheets (unaudited) (Parenthetical) - USD ($)</t>
  </si>
  <si>
    <t>Allowance for doubtful accounts</t>
  </si>
  <si>
    <t>Accumulated amortization of computer software development costs</t>
  </si>
  <si>
    <t>Accumulated amortization on intangible assets</t>
  </si>
  <si>
    <t>Preferred stock par value</t>
  </si>
  <si>
    <t>$ .001</t>
  </si>
  <si>
    <t>Preferred stock, shares authorized</t>
  </si>
  <si>
    <t>Preferred stock, shares issued</t>
  </si>
  <si>
    <t>Preferred stock, shares outstanding</t>
  </si>
  <si>
    <t>Common stock par value</t>
  </si>
  <si>
    <t>Common stock shares authorized</t>
  </si>
  <si>
    <t>Common stock shares issued</t>
  </si>
  <si>
    <t>Common stock shares outstanding</t>
  </si>
  <si>
    <t>Intellectual Property [Member]</t>
  </si>
  <si>
    <t>Other Intangible Assets [Member]</t>
  </si>
  <si>
    <t>Condensed Consolidated Statements of Operations (unaudited) - USD ($)</t>
  </si>
  <si>
    <t>Nov. 30, 2016</t>
  </si>
  <si>
    <t>Income Statement [Abstract]</t>
  </si>
  <si>
    <t>Net revenues</t>
  </si>
  <si>
    <t>Cost of revenues</t>
  </si>
  <si>
    <t>Gross margin</t>
  </si>
  <si>
    <t>Operating expenses</t>
  </si>
  <si>
    <t>Selling, general, and administrative</t>
  </si>
  <si>
    <t>Research and development</t>
  </si>
  <si>
    <t>Total operating expenses</t>
  </si>
  <si>
    <t>Income from operations</t>
  </si>
  <si>
    <t>Other income (expense)</t>
  </si>
  <si>
    <t>Interest income</t>
  </si>
  <si>
    <t>Interest expense</t>
  </si>
  <si>
    <t>Gain (loss) on currency exchange</t>
  </si>
  <si>
    <t>Total other income (expense)</t>
  </si>
  <si>
    <t>Income before provision for income taxes</t>
  </si>
  <si>
    <t>Provision for income taxes</t>
  </si>
  <si>
    <t>Net Income</t>
  </si>
  <si>
    <t>Earnings per share</t>
  </si>
  <si>
    <t>Basic</t>
  </si>
  <si>
    <t>Diluted</t>
  </si>
  <si>
    <t>Weighted-average common shares outstanding</t>
  </si>
  <si>
    <t>Condensed Consolidated Statements of Cash Flows (unaudited) - USD ($)</t>
  </si>
  <si>
    <t>Cash flows from operating activities</t>
  </si>
  <si>
    <t>Net income</t>
  </si>
  <si>
    <t>Adjustments to reconcile net income to net cash provided by operating activities</t>
  </si>
  <si>
    <t>Depreciation and amortization of property and equipment</t>
  </si>
  <si>
    <t>Amortization of capitalized computer software development costs</t>
  </si>
  <si>
    <t>Amortization of Intellectual property</t>
  </si>
  <si>
    <t>Change in value of contingent consideration</t>
  </si>
  <si>
    <t>Stock-based compensation</t>
  </si>
  <si>
    <t>Shares issued to directors for services</t>
  </si>
  <si>
    <t>Deferred income taxes</t>
  </si>
  <si>
    <t>(Increase) decrease in</t>
  </si>
  <si>
    <t>Accounts receivable</t>
  </si>
  <si>
    <t>Prepaid expenses and other assets</t>
  </si>
  <si>
    <t>Increase (decrease) in</t>
  </si>
  <si>
    <t>Accrued income taxes</t>
  </si>
  <si>
    <t>Other liabilities</t>
  </si>
  <si>
    <t>Net cash provided by operating activities</t>
  </si>
  <si>
    <t>Cash flows used in investing activities</t>
  </si>
  <si>
    <t>Purchases of property and equipment</t>
  </si>
  <si>
    <t>Capitalized computer software development costs</t>
  </si>
  <si>
    <t>Net cash used in investing activities</t>
  </si>
  <si>
    <t>Cash flows used in financing activities</t>
  </si>
  <si>
    <t>Payment of dividends</t>
  </si>
  <si>
    <t>Payments on contracts payable</t>
  </si>
  <si>
    <t>Proceeds from the exercise of stock options</t>
  </si>
  <si>
    <t>Net cash used in financing activities</t>
  </si>
  <si>
    <t>Net increase (decrease) in cash and cash equivalents</t>
  </si>
  <si>
    <t>Cash and cash equivalents, beginning of year</t>
  </si>
  <si>
    <t>Cash and cash equivalents, end of year</t>
  </si>
  <si>
    <t>Supplemental disclosures of cash flow information</t>
  </si>
  <si>
    <t>Income taxes paid</t>
  </si>
  <si>
    <t>1. GENERAL</t>
  </si>
  <si>
    <t>Organization, Consolidation and Presentation of Financial Statements [Abstract]</t>
  </si>
  <si>
    <t>ORGANIZATION AND LINES OF BUSINESS</t>
  </si>
  <si>
    <t>This report on Form 10-Q for the quarter ended
November 30, 2017, should be read in conjunction with the Company's annual report on Form 10-K for the year ended August 31, 2017,
filed with the Securities and Exchange Commission (“SEC”) on November 14, 2017. As contemplated by the SEC under Article
8 of Regulation S-X, the accompanying consolidated financial statements and footnotes have been condensed and therefore do not
contain all disclosures required by generally accepted accounting principles. The interim financial data are unaudited; however,
in the opinion of Simulations Plus, Inc. ("we", "our", "us"), the interim data includes all adjustments,
consisting only of normal recurring adjustments, necessary for a fair statement of the results for the interim periods. Results
for interim periods are not necessarily indicative of those to be expected for the full year. Organization Simulations Plus, Inc. (“Simulations Plus”,
“Lancaster”) was incorporated on July 17, 1996. On September 2, 2014, Simulations Plus, Inc. acquired all of the outstanding
equity interests of Cognigen Corporation (“Cognigen”, “Buffalo”) and Cognigen became a wholly owned subsidiary
of Simulations Plus, Inc. Simulations Plus, Inc., acquired DILIsym Services, Inc. (DILIsym) as a wholly owned subsidiary pursuant
to a stock purchase agreement dated May 1, 2017. On June 1, 2017, the Company consummated the acquisition of all outstanding equity
interests of DILIsym pursuant to the terms of the Stock Agreement, with DILIsym becoming a wholly owned subsidiary of the Company.
(Collectively, “Company”, “we”, “us”, “our”) Lines of Business The Company designs and develops pharmaceutical
simulation software to promote cost-effective solutions to a number of problems in pharmaceutical research and in the education
of pharmacy and medical students, and it provides consulting services to the pharmaceutical and chemical industries. Recently,
the Company has begun to explore developing software applications for defense and for health care outside of the pharmaceutical
industry.</t>
  </si>
  <si>
    <t>2. SIGNIFICANT ACCOUNTING POLICIES</t>
  </si>
  <si>
    <t>Accounting Policies [Abstract]</t>
  </si>
  <si>
    <t>SIGNIFICANT ACCOUNTING POLICIES</t>
  </si>
  <si>
    <t>Principles of Consolidation The consolidated financial statements include
the accounts of Simulations Plus, Inc. and, as of September 2, 2014, its wholly owned subsidiary, Cognigen Corporation, and as
of June 1, 2017, the accounts of DILIsym Services, Inc. All significant intercompany accounts and transactions are eliminated in
consolidation. Estimates Our financial statements and accompanying notes
are prepared in accordance with accounting principles generally accepted in the United States of America. Preparing financial statements
requires management to make estimates and assumptions that affect the reported amounts of assets, liabilities, revenue, and expenses.
These estimates and assumptions are affected by management’s application of accounting policies. Actual results could differ
from those estimates. Significant accounting policies for us include revenue recognition, accounting for capitalized computer software
development costs, valuation of stock options, and accounting for income taxes. Reclassifications Certain numbers in the prior year have been
reclassified to conform to the current year's presentation. Revenue Recognition We recognize revenues related to software licenses
and software maintenance in accordance with the FASB Accounting Standards Codification (“ASC”) 985-605, “Software
– Revenue Recognition” As a byproduct of ongoing improvements and upgrades
for the new programs and new modules of software, some modifications are provided to our customers who have already purchased software
at no additional charge. Other software modifications result in new, additional cost modules that expand the functionality of the
software. These are licensed separately. We consider the modifications that are provided without charge to be minimal, as they
do not significantly change the basic functionality or utility of the software, but rather add convenience, such as being able
to plot some additional variable on a graph in addition to the numerous variables that had been available before, or adding some
additional calculations to supplement the information provided from running the software. Such software modifications for any single
product have typically occurred once or twice per year, sometimes more, sometimes less. Thus, they are infrequent. The Company
provides, for a fee, additional training and service calls to its customers and recognizes revenue at the time the training or
service call is provided. Generally, we enter into one-year license agreements
with customers for the use of our pharmaceutical software products. We recognize revenue on these contracts when all the criteria
are met. Most license agreements have a term of one year; however, from time to time, we enter into multi-year license agreements.
We generally unlock and invoice software one year at a time for multi-year licenses. Therefore, revenue is recognized one year
at a time. Certain of the Company's software products are housed and supported on the Company's computer networks. Software revenues
for those products are included in income over the life of the contract. We recognize revenue on sales of our DILIsym
Subsidiary in accordance with ASC 605-25, “Revenue Recognition, Multiple-Element Arrangements” We recognize revenue from collaboration research,
revenue from grants and consortium memberships over their terms. For contract revenues based on actual hours incurred, we recognize
revenues when the work is performed. For fixed price contracts, we recognize contract study and other contract revenues using the
percentage-of-completion method, depending upon how the contract studies are engaged, in accordance with ASC 605-35, “ Revenue
Recognition – Construction-Type and Production-Type Contracts” Cash and Cash Equivalents For purposes of the statements of cash flows,
the Company considers all highly liquid investments purchased with original maturities of three months or less to be cash equivalents. Accounts Receivable We analyze the age of customer balances, historical
bad-debt experience, customer creditworthiness, and changes in customer payment terms when making estimates of the collectability
of the Company’s trade accounts receivable balances. If we determine that the financial conditions of any of its customers
deteriorated, whether due to customer-specific or general economic issues, an increase in the allowance may be made. Accounts receivable
are written off when all collection attempts have failed. Capitalized Computer Software Development
Costs Software development costs are capitalized in
accordance with ASC 985-20, “Costs of Software to Be Sold, Leased, or Marketed” The establishment of technological feasibility
and the ongoing assessment for recoverability of capitalized software development costs require considerable judgment by management
with respect to certain external factors including, but not limited to, technological feasibility, anticipated future gross revenues,
estimated economic life, and changes in software and hardware technologies. Capitalized software development costs are comprised
primarily of salaries and direct payroll-related costs and the purchase of existing software to be used in our software products. Amortization of capitalized software development
costs is calculated on a product-by-product basis on the straight-line method over the estimated economic life of the products
(not to exceed five years). Amortization of software development costs amounted to $285,310 and $284,217 for the three months
ended November 30, 2017 and 2016, respectively. We expect future amortization expense to vary due to increases in capitalized
computer software development costs. We test capitalized computer software development
costs for recoverability whenever events or changes in circumstances indicate that the carrying amount may not be recoverable. Property and Equipment Property and equipment are recorded at cost,
less accumulated depreciation and amortization. Depreciation and amortization are provided using the straight-line method over
the estimated useful lives as follows:
Equipment 5 years
Computer equipment 3 to 7 years
Furniture and fixtures 5 to 7 years
Leasehold improvements Shorter of life of asset or lease Maintenance and minor replacements are charged
to expense as incurred. Gains and losses on disposals are included in the results of operations. Goodwill and indefinite-lived assets The Company performs valuations of assets acquired
and liabilities assumed on each acquisition accounted for as a business combination and recognizes the assets acquired and liabilities
assumed at their acquisition date fair value. Acquired intangible assets include customer relationships, software, trade names,
and non-compete agreements. The Company determines the appropriate useful life by performing an analysis of expected cash flows
based on historical experience of the acquired businesses. Intangible assets are amortized over their estimated useful lives using
the straight-line method, which approximates the pattern in which the majority of the economic benefits are expected to be consumed. Goodwill represents the excess of the cost of
an acquired entity over the fair value of the acquired net assets. Goodwill is not amortized, instead it is tested for impairment
annually or when events or circumstances change that would indicate that goodwill might be impaired. Events or circumstances that
could trigger an impairment review include, but are not limited to, a significant adverse change in legal factors or in the business
climate, an adverse action or assessment by a regulator, unanticipated competition, a loss of key personnel, significant changes
in the manner of the Company's use of the acquired assets or the strategy for the Company's overall business, significant negative
industry or economic trends, or significant under-performance relative to expected historical or projected future results of operations. Goodwill is tested for impairment at the reporting
unit level, which is one level below or the same as an operating segment. As of November 30, 2017, the Company determined that
it has three reporting units, Simulations Plus, Cognigen Corporation, and DILIsym Services, Inc. When testing goodwill
for impairment, the Company first performs a qualitative assessment to determine whether it is necessary to perform step one of
a two-step annual goodwill impairment test for each reporting unit. The Company is required to perform step one only if it concludes
that it is more likely than not that a reporting unit's fair value is less than its carrying value. Should this be the case, the
first step of the two-step process is to identify whether a potential impairment exists by comparing the estimated fair values
of the Company's reporting units with their respective book values, including goodwill. If the estimated fair value of the reporting
unit exceeds book value, goodwill is considered not to be impaired, and no additional steps are necessary. If, however, the fair
value of the reporting unit is less than book value, then the second step is performed to determine if goodwill is impaired and
to measure the amount of impairment loss, if any. The amount of the impairment loss is the excess of the carrying amount of the
goodwill over its implied fair value. The estimate of implied fair value of goodwill is primarily based on an estimate of the discounted
cash flows expected to result from that reporting unit, but may require valuations of certain internally generated and unrecognized
intangible assets such as the Company's software, technology, patents, and trademarks. If the carrying amount of goodwill exceeds
the implied fair value of that goodwill, an impairment loss is recognized in an amount equal to the excess. As of November 30, 2017, the entire balance
of goodwill was attributed to two of the Company's reporting units, Cognigen Corporation and DILIsym Services. Intangible assets
subject to amortization are reviewed for impairment whenever events or circumstances indicate that the carrying amount of these
assets may not be recoverable. There were no changes to goodwill, nor has the Company recognized any impairment charges, during
the three months’ periods ended November 30, 2017 and 2016. Business Acquisitions The Company accounted for the acquisition of
Cognigen and DILIsym Services, Inc., using the purchase method of accounting where the assets acquired and liabilities assumed
are recognized based on their respective estimated fair values. The excess of the purchase price over the estimated fair values
of the net assets acquired is recorded as goodwill. Determining the fair value of certain acquired assets and liabilities is subjective
in nature and often involves the use of significant estimates and assumptions, including, but not limited to, the selection of
appropriate valuation methodology, projected revenue, expenses and cash flows, weighted average cost of capital, discount rates,
estimates of advertiser and publisher turnover rates, and estimates of terminal values. Business acquisitions are included in the
Company's consolidated financial statements as of the date of the acquisition. Fair Value of Financial Instruments Assets and liabilities recorded at fair value
in the Condensed Balance Sheets are categorized based upon the level of judgment associated with the inputs used to measure their
fair value. The categories, as defined by the standard are as follows:
Level Input: Input Definition:
Level I Inputs are unadjusted, quoted prices for identical assets or liabilities in active markets at the measurement date.
Level II Inputs, other than quoted prices included in Level I, that are observable for the asset or liability through corroboration with market data at the measurement date.
Level III Unobservable inputs that reflect management’s best estimate of what market participants would use in pricing the asset or liability at the measurement date. For certain of our financial instruments, including
accounts receivable, accounts payable, accrued payroll and other expenses, accrued bonus to officer, and accrued warranty and service
costs, the amounts approximate fair value due to their short maturities. The following table summarizes fair value measurements
at November 30, 2017 and August 31, 2017 for assets and liabilities measured at fair value on a recurring basis: November 30, 2017:
Level 1 Level 2 Level 3 Total
Cash and cash equivalents $ 7,045,756 $ – $ – $ 7,045,756
Acquisition-related contingent consideration obligations $ – $ – $ 4,776,376 $ 4,776,376 August 31, 2017:
Level 1 Level 2 Level 3 Total
Cash and cash equivalents $ 6,215,718 $ – $ – $ 6,215,718
Acquisition-related contingent consideration obligations $ – $ – $ 4,738,188 $ 4,738,188 As of November 30, 2017 and August 31, 2017,
the Company has a liability for contingent consideration related to its acquisition of the DILIsym Services, Inc. The fair value
measurement of the contingent consideration obligations is determined using Level 3 inputs. The fair value of contingent consideration
obligations is based on a discounted cash flow model using a probability-weighted income approach. These fair value measurements
represent Level 3 measurements as they are based on significant inputs not observable in the market. Significant judgment is employed
in determining the appropriateness of these assumptions as of the acquisition date and for each subsequent period. Accordingly,
changes in assumptions could have a material impact on the amount of contingent consideration expense the Company records in any
given period. Changes in the value of the contingent consideration obligations are recorded in the Company’s Consolidated
Statement of Operations. The following is a reconciliation of contingent
consideration value.
Value at August 31, 2017 $ 4,738,188
Contingent consideration payments –
Change in value of contingent consideration 38,188
Value at November 30, 2017 $ 4,776,376 Research and Development Costs Research and development costs are charged to
expense as incurred until technological feasibility has been established. These costs include salaries, laboratory experiment,
and purchased software which was developed by other companies and incorporated into, or used in the development of, our final products. Income Taxes The Company accounts for income taxes in accordance
with ASC 740-10, “Income Taxes” Under this method, deferred income taxes are
recognized for the tax consequences in future years of differences between the tax bases of assets and liabilities and their financial
reporting amounts at each year-end based on enacted tax laws and statutory tax rates applicable to the periods in which the differences
are expected to affect taxable income. Valuation allowances are established, when necessary, to reduce deferred tax assets to the
amount expected to be realized. The provision for income taxes represents the tax payable for the period and the change during
the period in deferred tax assets and liabilities. Intellectual property On February 28, 2012, we bought out the royalty
agreement with Enslein Research of Rochester, New York. The cost of $75,000 is being amortized over 10 years under the straight-line
method. Amortization expense for each of the three-month periods ended November 30, 2017 and 2016 was $1,875. Accumulated amortization
as of November 30, 2017 and August 31, 2017 was $43,125 and $41,250, respectively. On May 15, 2014, we entered into a termination
and nonassertion agreement with TSRL, Inc., pursuant to which the parties agreed to terminate an exclusive software licensing agreement
entered into between the parties in 1997. As a result, the company obtained a perpetual right to use certain source code and data,
and TSRL relinquished any rights and claims to any GastroPlus products and to any claims to royalties or other payments under that
1997 agreement. We agreed to pay TSRL total consideration of $6,000,000, which is being amortized over 10 years under the straight-line
method. Amortization expense for each of the three-month periods ended November 30, 2017 and 2016 was $150,000. Accumulated amortization
as of November 30, 2017 and August 31, 2017 was $2,125,000 and $1,975,000, respectively. On June 1, 2017, as part of the acquisition
of DILIsym Services, Inc. the Company acquired certain developed technologies associated with the drug induced liver disease (DILI).
These technologies were valued at $2,850,000 and are being amortized over 9 years under the straight-line method. Amortization
expense for the three months ended November 30, 2017 was $79,176 and is included in cost of revenues. Accumulated amortization
as of November 30, 2017 and August 31, 2017 was $158,333 and $79,176, respectively. Total amortization expense for intellectual
property agreements for the three months ended November 30, 2017 and 2016 was $320,417 and $188,750, respectively. Accumulated
amortization as of November 30, 2017 was $2,326,458 and $2,095,417 as of August 31, 2017. Intangible assets The following table summarizes those intangible
assets as of November 30, 2017:
Amortization Period Acquisition Value Accumulated Amortization Net book value
Customer relationships Straight line 8 years $ 1,100,000 $ 446,875 $ 653,125
Trade Name-Cognigen None 500,000 0 500,000
Covenants not to compete-Cognigen Straight line 5 years 50,000 32,500 17,500
Covenants not to compete-DILIsym Straight line 4 years 80,000 10,000 70,000
Trade Name-DILIsym None 860,000 0 860,000
Customer relationships-DILIsym Straight line 8 years 1,900,000 95,000 1,805,000
$ 4,490,000 $ 584,375 $ 3,905,625 Amortization expense for each of the three
month periods ended November 30, 2017 and 2016 was $89,375 and $36,875, respectively. According to policy in addition to normal
amortization, these assets are tested for impairment as needed. Earnings per Share We report earnings per share in accordance with
FASB ASC 260-10. Basic earnings per share is computed by dividing income available to common shareholders by the weighted-average
number of common shares available.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The components of basic and diluted earnings per share for the
three months ended November 30, 2017 and 2016 were as follows:
Three months ended
11/30/2017 11/30/2016
Numerator:
Net income attributable to common shareholders $ 1,716,006 1,361,565
Denominator:
Weighted-average number of common shares outstanding during the period 17,282,132 17,226,192
Dilutive effect of stock options 589,551 182,942
Common stock and common stock equivalents used for diluted earnings per share 17,871,683 17,409,134 Stock-Based Compensation Compensation costs related to stock options
are determined in accordance with FASB ASC 718-10, “Compensation-Stock Compensation”, Impairment of Long-lived Assets The Company accounts for the impairment and
disposition of long-lived assets in accordance with ASC 350, “Intangibles – Goodwill and Other “Property and Equipment” Recently Issued Accounting Pronouncements In May 2014, the Franchise Accounting Standards
Board (FASB) issued Accounting Standards Update (ASU) No. 2014-09, Revenue from Contracts with Customers In February 2016, the FASB issued ASU 2016-02,
Leases (Topic 842), which supersedes existing guidance on accounting for leases in "Leases (Topic 840)" and generally requires
all leases to be recognized in the consolidated balance sheet. ASU 2016-02 is effective for annual and interim reporting periods
beginning after December 15, 2018; early adoption is permitted. The provisions of ASU 2016-02 are to be applied using a modified
retrospective approach. The Company is currently evaluating the impact of the adoption of this standard on its consolidated financial
statements. In April 2016, the FASB issued AS 2016-10, Revenue
from Contracts with Customers (Topic 606), which amends certain aspects of the Board's new revenue standard, ASU 2014-09, Revenue
from Contracts with Customers. The standard should be adopted concurrently with adoption of ASU 2014-09 which is effective for
annual and interim periods beginning after December 15, 2017. The Company has not yet selected a transition method nor has it determined
the effect of the standard on its ongoing financial reporting.</t>
  </si>
  <si>
    <t>3. PROPERTY AND EQUIPMENT</t>
  </si>
  <si>
    <t>Property, Plant and Equipment [Abstract]</t>
  </si>
  <si>
    <t>PROPERTY AND EQUIPMENT</t>
  </si>
  <si>
    <t xml:space="preserve">Property and equipment as of November 30, 2017
consisted of the following:
Equipment $ 661,987
Computer equipment 243,308
Furniture and fixtures 141,615
Leasehold improvements 103,598
Sub total 1,150,508
Less: Accumulated depreciation and amortization (844,874 )
Net Book Value $ 305,634 </t>
  </si>
  <si>
    <t>4. CONTRACTS PAYABLE</t>
  </si>
  <si>
    <t>Other Liabilities Disclosure [Abstract]</t>
  </si>
  <si>
    <t>CONTRACTS PAYABLE</t>
  </si>
  <si>
    <t xml:space="preserve">DILIsym Acquisition Liabilities On June 1, 2017, the Company acquired DILIsym
Services, Inc. The agreement provided for a working capital adjustment, an eighteen-month $1,000,000 holdback provision against
certain representations and warrantees, and an Earn-out agreement of up to an additional $5,000,000 in Earn-out payments based
on earnings over the next three years. The Earn-out liability has been recorded at an estimated fair value. Payments under the
Earn-out liability will be due starting in FY 2019, it is estimated that approximately 43% of the Earn-out liability and well as
the holdback will be paid in 2019 and the majority of the remaining Earn-out will be paid in the following year. As of November 30, 2017 and August, 31, 2017
the following liabilities have been recorded:
November 30, 2017 August 31, 2017
Working Capital Liability $ – $ 247,328
Holdback Liability 1,000,000 1,000,000
Earn-out Liability 4,776,376 4,738,188
Sub Total $ 5,776,376 $ 5,985,516
Less: Current Portion 3,150,000 247,328
Long-Term $ 2,626,376 $ 5,738,188 </t>
  </si>
  <si>
    <t>5. COMMITMENTS AND CONTINGENCIES</t>
  </si>
  <si>
    <t>Commitments and Contingencies Disclosure [Abstract]</t>
  </si>
  <si>
    <t>COMMITMENTS AND CONTINGENCIES</t>
  </si>
  <si>
    <t xml:space="preserve">Leases We lease approximately 13,500 square feet of
space in Lancaster, California. The original lease had a five-year term with two, three-year options to extend. The initial five-year
term expired in February 2011, and we extended the lease to February 2, 2014. In June 2013, the lease was amended to extend the
term to February 2, 2017. The amended lease also provides for an annual base rent increase of 3% per year and two, two-year options
to extend. In May 2016 the Company exercised the two, two-year options extending the term of the lease through February 2, 2021
at a fixed rate of $25,000 per month. The new extension agreement allowed the Company with 90 days’ notice to opt out of
the remaining lease in the last two years of the term upon payment of a recapture payment equal to the 3% base payment increase
that would have been due under the original agreement. Our Buffalo subsidiary leases approximately
12,623 square feet of space in Buffalo, New York. The initial five-year term expires in October 2018; the lease allows for a three-year
option to extend to October 2021. The current base rent is $15,638 per month. In September 2017 DILIsym service signed a three-year
lease for approximately 1,900 rentable square feet of space in Research Triangle Park, North Carolina. The initial three-year term
expires in October 2020. The initial base rent is $3,975 per month with an annual 3% adjustment. Prior to this lease DILIsym was
on a month-to-month rental. Rent expense, including common area maintenance
fees for the three months ended November 30, 2017, and 2016 was $135,877, and $122,949, respectively. Employment Agreements In the normal course of business, the Company
has entered into employment agreements with certain of its key management personnel that may require compensation payments upon
termination. License Agreement The Company executed a royalty agreement with
Accelrys, Inc. (“Accelrys”) (the original agreement was entered into with Symyx Technologies in March 2010; Symyx Technologies
later merged with Accelrys, Inc.) for access to their Metabolite Database for developing our Metabolite Module within ADMET Predictor™.
The module was renamed the Metabolism Module when we released ADMET Predictor version 6 on April 19, 2012. Under this agreement,
we pay a royalty of 25% of revenue derived from the sale of the Metabolism/Metabolite module to Accelrys. In 2014, Dassault Systemes
of France acquired Accelrys and the Company now operates under the name BIOVIA. We incurred royalty expense of $35,897 and $31,069,
respectively, for the three months ended November 30, 2017 and 2016, respectively. Income taxes We follow guidance issued by the FASB with regard
to our accounting for uncertainty in income taxes recognized in the financial statements. Such guidance prescribes a recognition
threshold of more likely than not and a measurement process for financial statement recognition and measurement of a tax position
taken or expected to be taken in a tax return. In making this assessment, a company must determine whether it is more likely than
not that a tax position will be sustained upon examination, based solely on the technical merits of the position and must assume
that the tax position will be examined by taxing authorities. Our policy is to include interest and penalties related to unrecognized
tax benefits in income tax expense. Interest and penalties totaled $-0- for fiscal year 2018 We file income tax returns with the
IRS and various state jurisdictions and India. Our federal income tax returns for fiscal year 2012 thru 2013 and 2015 are open
for audit, and our state tax returns for fiscal year 2011 through 2015 remain open for audit. In addition, our California tax return
for the fiscal year 2007 and fiscal year 2008 remains open with regard to R&amp;D tax credits as a result of a previous audit for
which we received a letter from the California Franchise Tax Board stating that an audit will not be conducted for those years
at this time; however it may be subject to future audit. Our review of prior year tax positions using
the criteria and provisions presented in guidance issued by FASB did not result in a material impact on our financial position
or results of operations. Litigation From time to time, we may be involved in routine
legal proceedings, as well as demands, claims and threatened litigation, which arise in the normal course of our business. Litigation
can be expensive and disruptive to normal business operations. Moreover, the results of legal proceedings, particularly complex
legal proceedings, cannot be predicted with any certainty. We are not a party to any legal proceedings and are not aware of
any pending legal proceedings of any kind. </t>
  </si>
  <si>
    <t>6. SHAREHOLDERS' EQUITY</t>
  </si>
  <si>
    <t>Equity [Abstract]</t>
  </si>
  <si>
    <t>SHAREHOLDERS' EQUITY</t>
  </si>
  <si>
    <t>Dividend The Company’s
Board of Directors declared cash dividends during fiscal years 2018 and 2017. The details of the dividends paid are in the following
tables:
FY2018
Record Date Distribution Date Number of Shares Dividend per Total
11/13/2017 11/20/2017 17,284,792 $ 0.06 $ 1,037,088
Total $ 1,037,088
FY2017
Record Date Distribution Date Number of Shares Dividend per Total
11/10/2016 11/17/2016 17,226,478 $ 0.05 $ 861,324
1/30/2017 2/6/2017 17,233,758 $ 0.05 $ 861,688
5/08/2017 5/15/2017 17,240,626 $ 0.05 $ 862,031
7/28/2017 8/4/2017 17,268,920 $ 0.05 $ 863,446
Total $ 3,448,489 Equity Incentive
Plan In September
1996, the Board of Directors adopted, and the shareholders approved, the 1996 Stock Option Plan (the "Option Plan")
under which a total of 1,000,000 shares of common stock had been reserved for issuance. In March 1999, the shareholders approved
an increase in the number of shares that may be granted under the Option Plan to 2,000,000. In February 2000, the shareholders
approved an increase in the number of shares that may be granted under the Option Plan to 4,000,000. In December 2000, the shareholders
approved an increase in the number of shares that may be granted under the Option Plan to 5,000,000. Furthermore, in February
2005, the shareholders approved an additional 1,000,000 shares, resulting in the total number of shares that may be granted under
the Option Plan to 6,000,000. The 1996 Stock Option Plan terminated in September 2006 by its term. On February 23,
2007, the Board of Directors adopted and the shareholders approved the 2007 Stock Option Plan under which a total of 1,000,000
shares of common stock had been reserved for issuance. On February 25, 2014 the shareholders approved an additional 1,000,000
shares increasing the total number of shares that may be granted under the Option Plan to 2,000,000. On December 23,
2016 the Board of Directors adopted, and on February 23, 2017 the shareholders approved, the 2017 Equity Incentive Plan under
which a total of 1,000,000 shares of common stock has been reserved for issuance. This plan will terminate in December 2026. As of November
30, 2017, employees and directors hold Qualified Incentive Stock Options and Non-Qualified Stock Options to purchase 1,243,606
shares of common stock at exercise prices ranging from $1.00 to $17.71. The following table summarizes information
about stock options:
Transactions in FY18 Number of Weighted- Weighted-
Outstanding, August 31, 2017 1,249,126 $ 8.51 7.52
Granted 12,000 $ 17.71
Exercised (7,792 ) $ 7.28
Cancelled/Forfeited (3,728 ) $ 8.16
Expired (6,000 ) 5.06
Outstanding, November 30, 2017 1,243,606 $ 8.63 7.51
Exercisable, November 30, 2017 394,765 $ 6.51 5.46 The weighted-average
remaining contractual life of options outstanding issued under the Plan, both Qualified ISO and Non-Qualified SO, was 8.63 years
at November 30, 2017. The exercise prices for the options outstanding at November 30, 2017 ranged from $1.00 to $17.71, and the
information relating to these options is as follows:
Exercise Price Awards Outstanding Awards Exercisable
Low High Quantity Weighted Weighted Quantity Weighted Weighted
$ 1.00 $ 4.00 54,000 1.08 years $ 1.45 54,000 1.08 years $ 1.45
$ 4.01 $ 8.00 384,870 5.86 years $ 6.63 254,665 5.40 years $ 6.52
$ 8.51 $ 12.00 779,820 8.76 years $ 9.87 86,100 8.38 years $ 9.69
$ 12.01 $ 16.00 12,916 9.72 years $ 14.44 0 – $ –
$ 16.51 $ 17.71 12,000 4.96 years $ 17.71 0 – $ –
1,243,606 7.51 years $ 8.63 394,765 5.46 years $ 6.51 During the period
ended November 30, 2017 the company issues 2,256 shares of stock to non-management directors of the Company valued at $36,770
as compensation for services rendered to the Company.</t>
  </si>
  <si>
    <t>7. CONCENTRATIONS AND UNCERTAINTIES</t>
  </si>
  <si>
    <t>Risks and Uncertainties [Abstract]</t>
  </si>
  <si>
    <t>CONCENTRATIONS AND UNCERTAINTIES</t>
  </si>
  <si>
    <t>Financial instruments that potentially subject
the Company to concentration of credit risk consist principally of cash, cash equivalents, and trade accounts receivable. The Company
holds cash and cash equivalents at banks located in California and North Carolina with balances that often exceed FDIC insured
limits. Historically, the Company has not experienced any losses in such accounts and believes it is not exposed to any significant
credit risk on cash and cash equivalents. However, considering the current banking environment, the Company is investigating alternative
ways to minimize its exposure to such risks. While the Company may be exposed to credit losses due to the nonperformance of its
counterparties, the Company does not expect the settlement of these transactions to have a material effect on its results of operations,
cash flows, or financial condition. The Company maintains cash at financial institutions that may, at times, exceed federally insured
limits. At November 30, 2017 the Company had cash and cash equivalents exceeding insured limits by $5,948,000. Revenue concentration shows that international
sales accounted for 35.6% and 31.8% of net sales for the three months ended November 30, 2017 and 2016, respectively. Four customers
accounted for 7%, 7% (a dealer account in Japan representing various customers), 6% and 6% of net sales during the three months
ended November 30, 2017. Three customers accounted for 9%, 7% (a dealer account in Japan representing various customers), and 6%
of net sales during the three months ended November 30, 2016. Accounts receivable concentration shows that
six customers comprised 18%, 8%, 8% (a dealer account in Japan representing various customers), 7%, 6%, and 5% of accounts receivable
at November 30, 2017. Accounts receivable concentration shows that four customers comprised 19%, 8% (a dealer account in Japan
representing various customers), 7%, and 5% of accounts receivable at November 30, 2016. We operate in the computer software industry,
which is highly competitive and changes rapidly. Our operating results could be significantly affected by our ability to develop
new products and find new distribution channels for new and existing products. The majority of our customers are in the pharmaceutical
industry. Consolidation and downsizing in the pharmaceutical industry could have an impact on our revenues and earnings going forward.</t>
  </si>
  <si>
    <t>8. SEGMENT AND GEOGRAPHIC REPORTING</t>
  </si>
  <si>
    <t>Segment Reporting [Abstract]</t>
  </si>
  <si>
    <t>SEGMENT AND GEOGRAPHIC REPORTING</t>
  </si>
  <si>
    <t xml:space="preserve">We account for segments and geographic revenues
in accordance with guidance issued by the FASB. Our reportable segments are strategic business units that offer different products
and services. Results for each segment and consolidated results
are as follows for the three ended November 30, 2017 and 2016 (in thousands, because of rounding numbers may not foot):
November 30, 2017
Lancaster Buffalo North Carolina* Eliminations Total
Net revenues $ 4,042 $ 1,913 $ 1,114 $ – $ 7,069
Income (loss) from operations $ 1,641 $ 508 $ 415 $ – $ 2,564
Total assets $ 33,033 $ 10,429 $ 13,990 $ (17,702 ) $ 39,750
Capital expenditures $ 25 $ 18 $ 5 $ – $ 48
Capitalized software costs $ 283 $ 159 $ 66 $ – $ 507
Depreciation and amortization $ 414 $ 87 $ 137 $ – $ 638 *Acquired June 1, 2017
November 30, 2016
Lancaster Buffalo Eliminations Total
Net revenues $ 3,695 $ 1,723 $ – $ 5,418
Income (loss) from operations $ 1,489 $ 439 $ – $ 1,928
Total assets $ 26,432 $ 9,308 $ (7,238 ) $ 28,503
Capital expenditures $ 21 $ 37 $ – $ 58
Capitalized software costs $ 212 $ 21 $ – $ 234
Depreciation and amortization $ 417 $ 99 $ – $ 516 In addition, the Company allocates revenues
to geographic areas based on the locations of its customers. Geographical revenues for the three months ended November 30, 2017
and 2016 were as follows (in thousands, because of rounding numbers may not foot):
Three months ended November 30, 2017
North America Europe Asia South America Total
Lancaster $ 1,816 $ 1,089 $ 1,133 $ 4 $ 4,042
Buffalo 1,913 – – – 1,913
North Carolina 811 12 291 – 1,114
Total $ 4,540 $ 1,101 $ 1,424 $ 4 $ 7,069
Three months ended November 30, 2016
North America Europe Asia South America Total
Lancaster $ 1,973 $ 721 $ 1,001 $ 1 $ 3,695
Buffalo 1,723 – – – 1,723
Total $ 3,696 $ 721 $ 1,001 $ 1 $ 5,418 </t>
  </si>
  <si>
    <t>9. EMPLOYEE BENEFIT PLAN</t>
  </si>
  <si>
    <t>Retirement Benefits [Abstract]</t>
  </si>
  <si>
    <t>EMPLOYEE BENEFIT PLAN</t>
  </si>
  <si>
    <t>We maintain a 401(K) Plan for all eligible employees,
and we make matching contributions equal to 100% of the employee’s elective deferral, not to exceed 4% of total employee
compensation. We can also elect to make a profit-sharing contribution. Our contributions to this Plan amounted to $71,381 and $53,959
for the three months ended November 30, 2017 and 2016, respectively.</t>
  </si>
  <si>
    <t>10. ACQUISITION/MERGER WITH SUBSIDIARIES</t>
  </si>
  <si>
    <t>Business Combinations [Abstract]</t>
  </si>
  <si>
    <t>ACQUISITION/MERGER WITH SUBSIDIARIES</t>
  </si>
  <si>
    <t xml:space="preserve">DILIsym Services, Inc. On May 1, 2017, the Company entered into a Stock
Purchase Agreement (the “Stock Agreement”) with DILIsym Services, Inc (“DILIsym”). On June 1 2016, the
Company consummated the acquisition of all outstanding equity interests of DILIsym pursuant to the terms of the Stock Agreement,
with DILIsym becoming a wholly owned subsidiary of the Company. We believe the combination of Simulations Plus and DILIsym provides
substantial future potential based on the complementary strengths of each of the companies. Under the terms of the Stock Agreement, as described
below, the Company will pay the former shareholders of DILIsym total consideration of approximately $10,463,000. On June 1, 2017, the Company paid the former
shareholders of DILIsym a total of $4,515,982, which included a $4,000,000 initial payment and a preliminary working capital payment
of $515,982. Additional working capital adjustments of $247,328 were due under the agreement and were paid subsequent to August
31, 2017. Within three business days following the eighteen-month
anniversary of the date of the Stock Agreement, May 1, 2017, and subject to any offsets, the Company will pay the former shareholders
of DILIsym a total of $1,000,000. The agreement calls for Earn-out payments up to an additional $5,000,000 based on a formula of
pre-tax earnings over the next three years. The Earn-out liability has been recorded at fair value. Under the acquisition method of accounting,
the total estimated purchase price is allocated to DILIsym’s tangible and intangible assets and liabilities based on their
estimated fair values at the date of the completion of the acquisition (June 1, 2017). The following table summarizes the preliminary
allocation of the purchase price for DILIsym:
Assets acquired, including accounts receivable of $255,000 and estimated Contracts receivable of $153,000 $ 2,283,110
Developed Technologies Acquired 2,850,000
Estimated value of Intangibles acquired (Customer Lists, trade name etc.) 2,840,000
Current Liabilities assumed (911,049 )
Goodwill 5,597,950
Estimated Deferred income taxes (2,212,160 )
Total Consideration $ 10,463,310 Goodwill has been provided in the transaction
based on estimates of future earnings of this subsidiary including anticipated synergies associated with the positioning of the
combined company as a leader in model-based drug development. Based on the structure of the transaction, the Company does not anticipate
benefiting from any tax deductions in future periods for recognized goodwill. PROFORMA INFORMATION (UNAUDITED) Consolidated supplemental Pro Forma information The following consolidated supplemental pro
forma information assumes that the acquisition of DILIsym took place on September 1, 2016 for the income statement for the three-month
period ended November 30, 2016. These amounts have been calculated after applying the Company’s accounting policies and adjusting
the results of DILIsym to reflect the same expenses in the three-month period ended November 30, 2016. The adjustments include
costs of acquisition, and amortization of intangibles and other technologies acquired during the merger, assuming the fair-value
adjustments applied on September 1, 2016, together with consequential tax effects.
For the quarterly period ended (Unaudited)
(Actual) (Pro forma)
2017 2016
Net Sales $ 7,069 $ 5,958
Net Income $ 1,716 $ 1,274 </t>
  </si>
  <si>
    <t>11. SUBSEQUENT EVENTS</t>
  </si>
  <si>
    <t>Subsequent Events [Abstract]</t>
  </si>
  <si>
    <t>SUBSEQUENT EVENTS</t>
  </si>
  <si>
    <t xml:space="preserve">On December 22, 2017, the U.S. President signed
the Tax Cuts and Jobs Act of 2017 (the “2017 Tax Act). Financial Accounting Standards Board (“FASB”) Accounting
Standards Codification Topic 740, Income Taxes (“ASC 740”) requires that the company recognize the effects of changes
in tax laws or tax rates in the financial statements for the period in which such changes were enacted. Among other things, changes
in tax laws or tax rates can affect the amount of taxes payable for the current period, as well as the amount and timing of deferred
tax liabilities and deferred tax assets. The Company is a fiscal year reporting company, because the 2017 Tax Act became law in
December 2017, and as such would be required to account for the impacts related to the 2017 Tax Act in the financial statements
included in their annual report on Form 10-K for August 31, 2018 due in November 2018. The Company has elected to take advantage
of the extended measurement period provided by SEC Staff Accounting Bulletin No. 118, and will report the effect of the changes
from the 2017 Tax Act when the calculations are complete, or reasonable estimates can be determined. The Company has begun the process
of analysis of the 2017 Tax Act and will recognize the effect of the changes in tax laws or rates in the period that the process
has been completed. </t>
  </si>
  <si>
    <t>2. SIGNIFICANT ACCOUNTING POLICIES (Policies)</t>
  </si>
  <si>
    <t>Principles of Consolidation</t>
  </si>
  <si>
    <t>Principles of Consolidation The consolidated financial statements include
the accounts of Simulations Plus, Inc. and, as of September 2, 2014, its wholly owned subsidiary, Cognigen Corporation, and as
of June 1, 2017, the accounts of DILIsym Services, Inc. All significant intercompany accounts and transactions are eliminated in
consolidation.</t>
  </si>
  <si>
    <t>Estimates</t>
  </si>
  <si>
    <t xml:space="preserve">Estimates Our financial statements and accompanying notes
are prepared in accordance with accounting principles generally accepted in the United States of America. Preparing financial statements
requires management to make estimates and assumptions that affect the reported amounts of assets, liabilities, revenue, and expenses.
These estimates and assumptions are affected by management’s application of accounting policies. Actual results could differ
from those estimates. Significant accounting policies for us include revenue recognition, accounting for capitalized computer software
development costs, valuation of stock options, and accounting for income taxes. </t>
  </si>
  <si>
    <t>Reclassifications</t>
  </si>
  <si>
    <t>Reclassifications Certain numbers in the prior year have been
reclassified to conform to the current year's presentation.</t>
  </si>
  <si>
    <t>Revenue Recognition</t>
  </si>
  <si>
    <t xml:space="preserve">Revenue Recognition We recognize revenues related to software licenses
and software maintenance in accordance with the FASB Accounting Standards Codification (“ASC”) 985-605, “Software
– Revenue Recognition” As a byproduct of ongoing improvements and upgrades
for the new programs and new modules of software, some modifications are provided to our customers who have already purchased software
at no additional charge. Other software modifications result in new, additional cost modules that expand the functionality of the
software. These are licensed separately. We consider the modifications that are provided without charge to be minimal, as they
do not significantly change the basic functionality or utility of the software, but rather add convenience, such as being able
to plot some additional variable on a graph in addition to the numerous variables that had been available before, or adding some
additional calculations to supplement the information provided from running the software. Such software modifications for any single
product have typically occurred once or twice per year, sometimes more, sometimes less. Thus, they are infrequent. The Company
provides, for a fee, additional training and service calls to its customers and recognizes revenue at the time the training or
service call is provided. Generally, we enter into one-year license agreements
with customers for the use of our pharmaceutical software products. We recognize revenue on these contracts when all the criteria
are met. Most license agreements have a term of one year; however, from time to time, we enter into multi-year license agreements.
We generally unlock and invoice software one year at a time for multi-year licenses. Therefore, revenue is recognized one year
at a time. Certain of the Company's software products are housed and supported on the Company's computer networks. Software revenues
for those products are included in income over the life of the contract. We recognize revenue on sales of our DILIsym
Subsidiary in accordance with ASC 605-25, “Revenue Recognition, Multiple-Element Arrangements” We recognize revenue from collaboration research,
revenue from grants and consortium memberships over their terms. For contract revenues based on actual hours incurred, we recognize
revenues when the work is performed. For fixed price contracts, we recognize contract study and other contract revenues using the
percentage-of-completion method, depending upon how the contract studies are engaged, in accordance with ASC 605-35, “ Revenue
Recognition – Construction-Type and Production-Type Contracts” </t>
  </si>
  <si>
    <t>Cash and Cash Equivalents</t>
  </si>
  <si>
    <t>Cash and Cash Equivalents For purposes of the statements of cash flows,
the Company considers all highly liquid investments purchased with original maturities of three months or less to be cash equivalents.</t>
  </si>
  <si>
    <t>Accounts Receivable</t>
  </si>
  <si>
    <t>Accounts Receivable We analyze the age of customer balances, historical
bad-debt experience, customer creditworthiness, and changes in customer payment terms when making estimates of the collectability
of the Company’s trade accounts receivable balances. If we determine that the financial conditions of any of its customers
deteriorated, whether due to customer-specific or general economic issues, an increase in the allowance may be made. Accounts receivable
are written off when all collection attempts have failed.</t>
  </si>
  <si>
    <t>Capitalized Computer Software Development Costs</t>
  </si>
  <si>
    <t>Capitalized Computer Software Development
Costs Software development costs are capitalized in
accordance with ASC 985-20, “Costs of Software to Be Sold, Leased, or Marketed” The establishment of technological feasibility
and the ongoing assessment for recoverability of capitalized software development costs require considerable judgment by management
with respect to certain external factors including, but not limited to, technological feasibility, anticipated future gross revenues,
estimated economic life, and changes in software and hardware technologies. Capitalized software development costs are comprised
primarily of salaries and direct payroll-related costs and the purchase of existing software to be used in our software products. Amortization of capitalized software development
costs is calculated on a product-by-product basis on the straight-line method over the estimated economic life of the products
(not to exceed five years). Amortization of software development costs amounted to $285,310 and $284,217 for the three months
ended November 30, 2017 and 2016, respectively. We expect future amortization expense to vary due to increases in capitalized
computer software development costs. We test capitalized computer software development
costs for recoverability whenever events or changes in circumstances indicate that the carrying amount may not be recoverable.</t>
  </si>
  <si>
    <t>Property and Equipment</t>
  </si>
  <si>
    <t xml:space="preserve">Property and Equipment Property and equipment are recorded at cost,
less accumulated depreciation and amortization. Depreciation and amortization are provided using the straight-line method over
the estimated useful lives as follows:
Equipment 5 years
Computer equipment 3 to 7 years
Furniture and fixtures 5 to 7 years
Leasehold improvements Shorter of life of asset or lease Maintenance and minor replacements are charged
to expense as incurred. Gains and losses on disposals are included in the results of operations. </t>
  </si>
  <si>
    <t>Goodwill and indefinite-lived assets</t>
  </si>
  <si>
    <t>Goodwill and indefinite-lived assets The Company performs valuations of assets acquired
and liabilities assumed on each acquisition accounted for as a business combination and recognizes the assets acquired and liabilities
assumed at their acquisition date fair value. Acquired intangible assets include customer relationships, software, trade names,
and non-compete agreements. The Company determines the appropriate useful life by performing an analysis of expected cash flows
based on historical experience of the acquired businesses. Intangible assets are amortized over their estimated useful lives using
the straight-line method, which approximates the pattern in which the majority of the economic benefits are expected to be consumed. Goodwill represents the excess of the cost of
an acquired entity over the fair value of the acquired net assets. Goodwill is not amortized, instead it is tested for impairment
annually or when events or circumstances change that would indicate that goodwill might be impaired. Events or circumstances that
could trigger an impairment review include, but are not limited to, a significant adverse change in legal factors or in the business
climate, an adverse action or assessment by a regulator, unanticipated competition, a loss of key personnel, significant changes
in the manner of the Company's use of the acquired assets or the strategy for the Company's overall business, significant negative
industry or economic trends, or significant under-performance relative to expected historical or projected future results of operations. Goodwill is tested for impairment at the reporting
unit level, which is one level below or the same as an operating segment. As of November 30, 2017, the Company determined that
it has three reporting units, Simulations Plus, Cognigen Corporation, and DILIsym Services, Inc. When testing goodwill
for impairment, the Company first performs a qualitative assessment to determine whether it is necessary to perform step one of
a two-step annual goodwill impairment test for each reporting unit. The Company is required to perform step one only if it concludes
that it is more likely than not that a reporting unit's fair value is less than its carrying value. Should this be the case, the
first step of the two-step process is to identify whether a potential impairment exists by comparing the estimated fair values
of the Company's reporting units with their respective book values, including goodwill. If the estimated fair value of the reporting
unit exceeds book value, goodwill is considered not to be impaired, and no additional steps are necessary. If, however, the fair
value of the reporting unit is less than book value, then the second step is performed to determine if goodwill is impaired and
to measure the amount of impairment loss, if any. The amount of the impairment loss is the excess of the carrying amount of the
goodwill over its implied fair value. The estimate of implied fair value of goodwill is primarily based on an estimate of the discounted
cash flows expected to result from that reporting unit, but may require valuations of certain internally generated and unrecognized
intangible assets such as the Company's software, technology, patents, and trademarks. If the carrying amount of goodwill exceeds
the implied fair value of that goodwill, an impairment loss is recognized in an amount equal to the excess. As of November 30, 2017, the entire balance
of goodwill was attributed to two of the Company's reporting units, Cognigen Corporation and DILIsym Services. Intangible assets
subject to amortization are reviewed for impairment whenever events or circumstances indicate that the carrying amount of these
assets may not be recoverable. There were no changes to goodwill, nor has the Company recognized any impairment charges, during
the three months’ periods ended November 30, 2017 and 2016.</t>
  </si>
  <si>
    <t>Business Acquisitions</t>
  </si>
  <si>
    <t>Business Acquisitions The Company accounted for the acquisition of
Cognigen and DILIsym Services, Inc., using the purchase method of accounting where the assets acquired and liabilities assumed
are recognized based on their respective estimated fair values. The excess of the purchase price over the estimated fair values
of the net assets acquired is recorded as goodwill. Determining the fair value of certain acquired assets and liabilities is subjective
in nature and often involves the use of significant estimates and assumptions, including, but not limited to, the selection of
appropriate valuation methodology, projected revenue, expenses and cash flows, weighted average cost of capital, discount rates,
estimates of advertiser and publisher turnover rates, and estimates of terminal values. Business acquisitions are included in the
Company's consolidated financial statements as of the date of the acquisition.</t>
  </si>
  <si>
    <t>Fair Value of Financial Instruments</t>
  </si>
  <si>
    <t xml:space="preserve">Fair Value of Financial Instruments Assets and liabilities recorded at fair value
in the Condensed Balance Sheets are categorized based upon the level of judgment associated with the inputs used to measure their
fair value. The categories, as defined by the standard are as follows:
Level Input: Input Definition:
Level I Inputs are unadjusted, quoted prices for identical assets or liabilities in active markets at the measurement date.
Level II Inputs, other than quoted prices included in Level I, that are observable for the asset or liability through corroboration with market data at the measurement date.
Level III Unobservable inputs that reflect management’s best estimate of what market participants would use in pricing the asset or liability at the measurement date. For certain of our financial instruments, including
accounts receivable, accounts payable, accrued payroll and other expenses, accrued bonus to officer, and accrued warranty and service
costs, the amounts approximate fair value due to their short maturities. The following table summarizes fair value measurements
at November 30, 2017 and August 31, 2017 for assets and liabilities measured at fair value on a recurring basis: November 30, 2017:
Level 1 Level 2 Level 3 Total
Cash and cash equivalents $ 7,045,756 $ – $ – $ 7,045,756
Acquisition-related contingent consideration obligations $ – $ – $ 4,776,376 $ 4,776,376 August 31, 2017:
Level 1 Level 2 Level 3 Total
Cash and cash equivalents $ 6,215,718 $ – $ – $ 6,215,718
Acquisition-related contingent consideration obligations $ – $ – $ 4,738,188 $ 4,738,188 As of November 30, 2017 and August 31, 2017,
the Company has a liability for contingent consideration related to its acquisition of the DILIsym Services, Inc. The fair value
measurement of the contingent consideration obligations is determined using Level 3 inputs. The fair value of contingent consideration
obligations is based on a discounted cash flow model using a probability-weighted income approach. These fair value measurements
represent Level 3 measurements as they are based on significant inputs not observable in the market. Significant judgment is employed
in determining the appropriateness of these assumptions as of the acquisition date and for each subsequent period. Accordingly,
changes in assumptions could have a material impact on the amount of contingent consideration expense the Company records in any
given period. Changes in the value of the contingent consideration obligations are recorded in the Company’s Consolidated
Statement of Operations. The following is a reconciliation of contingent
consideration value.
Value at August 31, 2017 $ 4,738,188
Contingent consideration payments –
Change in value of contingent consideration 38,188
Value at November 30, 2017 $ 4,776,376 </t>
  </si>
  <si>
    <t>Research and Development Costs</t>
  </si>
  <si>
    <t>Research and Development Costs Research and development costs are charged to
expense as incurred until technological feasibility has been established. These costs include salaries, laboratory experiment,
and purchased software which was developed by other companies and incorporated into, or used in the development of, our final products.</t>
  </si>
  <si>
    <t>Income Taxes</t>
  </si>
  <si>
    <t>Income Taxes The Company accounts for income taxes in accordance
with ASC 740-10, “Income Taxes” Under this method, deferred income taxes are
recognized for the tax consequences in future years of differences between the tax bases of assets and liabilities and their financial
reporting amounts at each year-end based on enacted tax laws and statutory tax rates applicable to the periods in which the differences
are expected to affect taxable income. Valuation allowances are established, when necessary, to reduce deferred tax assets to the
amount expected to be realized. The provision for income taxes represents the tax payable for the period and the change during
the period in deferred tax assets and liabilities.</t>
  </si>
  <si>
    <t>Intellectual property</t>
  </si>
  <si>
    <t xml:space="preserve">Intellectual property On February 28, 2012, we bought out the royalty
agreement with Enslein Research of Rochester, New York. The cost of $75,000 is being amortized over 10 years under the straight-line
method. Amortization expense for each of the three-month periods ended November 30, 2017 and 2016 was $1,875. Accumulated amortization
as of November 30, 2017 and August 31, 2017 was $43,125 and $41,250, respectively. On May 15, 2014, we entered into a termination
and nonassertion agreement with TSRL, Inc., pursuant to which the parties agreed to terminate an exclusive software licensing agreement
entered into between the parties in 1997. As a result, the company obtained a perpetual right to use certain source code and data,
and TSRL relinquished any rights and claims to any GastroPlus products and to any claims to royalties or other payments under that
1997 agreement. We agreed to pay TSRL total consideration of $6,000,000, which is being amortized over 10 years under the straight-line
method. Amortization expense for each of the three-month periods ended November 30, 2017 and 2016 was $150,000. Accumulated amortization
as of November 30, 2017 and August 31, 2017 was $2,125,000 and $1,975,000, respectively. On June 1, 2017, as part of the acquisition
of DILIsym Services, Inc. the Company acquired certain developed technologies associated with the drug induced liver disease (DILI).
These technologies were valued at $2,850,000 and are being amortized over 9 years under the straight-line method. Amortization
expense for the three months ended November 30, 2017 was $79,176 and is included in cost of revenues. Accumulated amortization
as of November 30, 2017 and August 31, 2017 was $158,333 and $79,176, respectively. Total amortization expense for intellectual
property agreements for the three months ended November 30, 2017 and 2016 was $320,417 and $188,750, respectively. Accumulated
amortization as of November 30, 2017 was $2,326,458 and $2,095,417 as of August 31, 2017. </t>
  </si>
  <si>
    <t>Intangible Assets</t>
  </si>
  <si>
    <t>Intangible assets The following table summarizes those intangible
assets as of November 30, 2017:
Amortization Period Acquisition Value Accumulated Amortization Net book value
Customer relationships Straight line 8 years $ 1,100,000 $ 446,875 $ 653,125
Trade Name-Cognigen None 500,000 0 500,000
Covenants not to compete-Cognigen Straight line 5 years 50,000 32,500 17,500
Covenants not to compete-DILIsym Straight line 4 years 80,000 10,000 70,000
Trade Name-DILIsym None 860,000 0 860,000
Customer relationships-DILIsym Straight line 8 years 1,900,000 95,000 1,805,000
$ 4,490,000 $ 584,375 $ 3,905,625 Amortization expense for each of the three month
periods ended November 30, 2017 and 2016 was $89,375 and $36,875, respectively. According to policy in addition to normal amortization,
these assets are tested for impairment as needed.</t>
  </si>
  <si>
    <t>Earnings per Share</t>
  </si>
  <si>
    <t xml:space="preserve">Earnings per Share We report earnings per share in accordance with
FASB ASC 260-10. Basic earnings per share is computed by dividing income available to common shareholders by the weighted-average
number of common shares available.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The components of basic and diluted earnings per share for the
three months ended November 30, 2017 and 2016 were as follows:
Three months ended
11/30/2017 11/30/2016
Numerator:
Net income attributable to common shareholders $ 1,716,006 1,361,565
Denominator:
Weighted-average number of common shares outstanding during the period 17,282,132 17,226,192
Dilutive effect of stock options 589,551 182,942
Common stock and common stock equivalents used for diluted earnings per share 17,871,683 17,409,134 </t>
  </si>
  <si>
    <t>Stock-Based Compensation</t>
  </si>
  <si>
    <t>Stock-Based Compensation Compensation costs related to stock options
are determined in accordance with FASB ASC 718-10, “Compensation-Stock Compensation”,</t>
  </si>
  <si>
    <t>Impairment of Long-lived assets</t>
  </si>
  <si>
    <t>Impairment of Long-lived Assets The Company accounts for the impairment and
disposition of long-lived assets in accordance with ASC 350, “Intangibles – Goodwill and Other “Property and Equipment”</t>
  </si>
  <si>
    <t>Recently Issued Accounting Pronouncements</t>
  </si>
  <si>
    <t>Recently Issued Accounting Pronouncements In May 2014, the Franchise Accounting Standards
Board (FASB) issued Accounting Standards Update (ASU) No. 2014-09, Revenue from Contracts with Customers In February 2016, the FASB issued ASU 2016-02,
Leases (Topic 842), which supersedes existing guidance on accounting for leases in "Leases (Topic 840)" and generally requires
all leases to be recognized in the consolidated balance sheet. ASU 2016-02 is effective for annual and interim reporting periods
beginning after December 15, 2018; early adoption is permitted. The provisions of ASU 2016-02 are to be applied using a modified
retrospective approach. The Company is currently evaluating the impact of the adoption of this standard on its consolidated financial
statements. In April 2016, the FASB issued AS 2016-10, Revenue
from Contracts with Customers (Topic 606), which amends certain aspects of the Board's new revenue standard, ASU 2014-09, Revenue
from Contracts with Customers. The standard should be adopted concurrently with adoption of ASU 2014-09 which is effective for
annual and interim periods beginning after December 15, 2017. The Company has not yet selected a transition method nor has it determined
the effect of the standard on its ongoing financial reporting.</t>
  </si>
  <si>
    <t>2. SIGNIFICANT ACCOUNTING POLICIES (Tables)</t>
  </si>
  <si>
    <t>Property and Equipment estimated useful lives</t>
  </si>
  <si>
    <t>Equipment 5 years
Computer equipment 3 to 7 years
Furniture and fixtures 5 to 7 years
Leasehold improvements Shorter of life of asset or lease</t>
  </si>
  <si>
    <t>Summarizes fair value measurements</t>
  </si>
  <si>
    <t xml:space="preserve">November 30, 2017:
Level 1 Level 2 Level 3 Total
Cash and cash equivalents $ 7,045,756 $ – $ – $ 7,045,756
Acquisition-related contingent consideration obligations $ – $ – $ 4,776,376 $ 4,776,376 August 31, 2017:
Level 1 Level 2 Level 3 Total
Cash and cash equivalents $ 6,215,718 $ – $ – $ 6,215,718
Acquisition-related contingent consideration obligations $ – $ – $ 4,738,188 $ 4,738,188 </t>
  </si>
  <si>
    <t>Reconciliation of contingent consideration value</t>
  </si>
  <si>
    <t xml:space="preserve">Value at August 31, 2017 $ 4,738,188
Contingent consideration payments –
Change in value of contingent consideration 38,188
Value at November 30, 2017 $ 4,776,376 </t>
  </si>
  <si>
    <t>Schedule of intangible assets</t>
  </si>
  <si>
    <t xml:space="preserve">Amortization Period Acquisition Value Accumulated Amortization Net book value
Customer relationships Straight line 8 years $ 1,100,000 $ 446,875 $ 653,125
Trade Name-Cognigen None 500,000 0 500,000
Covenants not to compete-Cognigen Straight line 5 years 50,000 32,500 17,500
Covenants not to compete-DILIsym Straight line 4 years 80,000 10,000 70,000
Trade Name-DILIsym None 860,000 0 860,000
Customer relationships-DILIsym Straight line 8 years 1,900,000 95,000 1,805,000
$ 4,490,000 $ 584,375 $ 3,905,625 </t>
  </si>
  <si>
    <t xml:space="preserve">Three months ended
11/30/2017 11/30/2016
Numerator:
Net income attributable to common shareholders $ 1,716,006 1,361,565
Denominator:
Weighted-average number of common shares outstanding during the period 17,282,132 17,226,192
Dilutive effect of stock options 589,551 182,942
Common stock and common stock equivalents used for diluted earnings per share 17,871,683 17,409,134 </t>
  </si>
  <si>
    <t>3. PROPERTY AND EQUIPMENT (Tables)</t>
  </si>
  <si>
    <t>Property and equipment</t>
  </si>
  <si>
    <t xml:space="preserve">Equipment $ 661,987
Computer equipment 243,308
Furniture and fixtures 141,615
Leasehold improvements 103,598
Sub total 1,150,508
Less: Accumulated depreciation and amortization (844,874 )
Net Book Value $ 305,634 </t>
  </si>
  <si>
    <t>4. CONTRACTS PAYABLE (Tables)</t>
  </si>
  <si>
    <t>Schedule of Liabilities</t>
  </si>
  <si>
    <t xml:space="preserve">November 30, 2017 August 31, 2017
Working Capital Liability $ – $ 247,328
Holdback Liability 1,000,000 1,000,000
Earn-out Liability 4,776,376 4,738,188
Sub Total $ 5,776,376 $ 5,985,516
Less: Current Portion 3,150,000 247,328
Long-Term $ 2,626,376 $ 5,738,188 </t>
  </si>
  <si>
    <t>6. SHAREHOLDERS' EQUITY (Tables)</t>
  </si>
  <si>
    <t>Schedule of dividends declared and paid</t>
  </si>
  <si>
    <t xml:space="preserve">FY2018
Record Date Distribution Date Number of Shares Outstanding on Record Date Dividend per Share Total Amount
11/13/2017 11/20/2017 17,284,792 $ 0.06 $ 1,037,088
Total $ 1,037,088
FY2017
Record Date Distribution Date Number of Shares Outstanding on Record Date Dividend per Share Total Amount
11/10/2016 11/17/2016 17,226,478 $ 0.05 $ 861,324
1/30/2017 2/6/2017 17,233,758 $ 0.05 $ 861,688
5/08/2017 5/15/2017 17,240,626 $ 0.05 $ 862,031
7/28/2017 8/4/2017 17,268,920 $ 0.05 $ 863,446
Total $ 3,448,489 </t>
  </si>
  <si>
    <t>Schedule of stock option activity</t>
  </si>
  <si>
    <t xml:space="preserve">Transactions in FY18 Number of Options Weighted- Average Exercise Price Per Share Weighted- Average Remaining Contractual Life
Outstanding, August 31, 2017 1,249,126 $ 8.51 7.52
Granted 12,000 $ 17.71
Exercised (7,792 ) $ 7.28
Cancelled/Forfeited (3,728 ) $ 8.16
Expired (6,000 ) 5.06
Outstanding, November 30, 2017 1,243,606 $ 8.63 7.51
Exercisable, November 30, 2017 394,765 $ 6.51 5.46 </t>
  </si>
  <si>
    <t>Schedule of options by exercise price range</t>
  </si>
  <si>
    <t xml:space="preserve">Exercise Price Awards Outstanding Awards Exercisable
Low High Quantity Weighted Weighted Quantity Weighted Weighted
$ 1.00 $ 4.00 54,000 1.08 years $ 1.45 54,000 1.08 years $ 1.45
$ 4.01 $ 8.00 384,870 5.86 years $ 6.63 254,665 5.40 years $ 6.52
$ 8.51 $ 12.00 779,820 8.76 years $ 9.87 86,100 8.38 years $ 9.69
$ 12.01 $ 16.00 12,916 9.72 years $ 14.44 0 – $ –
$ 16.51 $ 17.71 12,000 4.96 years $ 17.71 0 – $ –
1,243,606 7.51 years $ 8.63 394,765 5.46 years $ 6.51 </t>
  </si>
  <si>
    <t>8. SEGMENT AND GEOGRAPHIC REPORTING (Tables)</t>
  </si>
  <si>
    <t>Schedule of consolidated results from reportable segments</t>
  </si>
  <si>
    <t xml:space="preserve">November 30, 2017
Lancaster Buffalo North Carolina* Eliminations Total
Net revenues $ 4,042 $ 1,913 $ 1,114 $ – $ 7,069
Income (loss) from operations $ 1,641 $ 508 $ 415 $ – $ 2,564
Total assets $ 33,033 $ 10,429 $ 13,990 $ (17,702 ) $ 39,750
Capital expenditures $ 25 $ 18 $ 5 $ – $ 48
Capitalized software costs $ 283 $ 159 $ 66 $ – $ 507
Depreciation and amortization $ 414 $ 87 $ 137 $ – $ 638 *Acquired June 1, 2017
November 30, 2016
Lancaster Buffalo Eliminations Total
Net revenues $ 3,695 $ 1,723 $ – $ 5,418
Income (loss) from operations $ 1,489 $ 439 $ – $ 1,928
Total assets $ 26,432 $ 9,308 $ (7,238 ) $ 28,503
Capital expenditures $ 21 $ 37 $ – $ 58
Capitalized software costs $ 212 $ 21 $ – $ 234
Depreciation and amortization $ 417 $ 99 $ – $ 516 </t>
  </si>
  <si>
    <t>Schedule of geographical revenues</t>
  </si>
  <si>
    <t xml:space="preserve">Three months ended November 30, 2017
North America Europe Asia South America Total
Lancaster $ 1,816 $ 1,089 $ 1,133 $ 4 $ 4,042
Buffalo 1,913 – – – 1,913
North Carolina 811 12 291 1,114
Total $ 4,540 $ 1,101 $ 1,424 $ 4 $ 7,069
Three months ended November 30, 2016
North America Europe Asia South America Total
Lancaster $ 1,973 $ 721 $ 1,001 $ 1 $ 3,695
Buffalo 1,723 – – – 1,723
Total $ 3,696 $ 721 $ 1,001 $ 1 $ 5,418 </t>
  </si>
  <si>
    <t>10. ACQUISITION/MERGER WITH SUBSIDIARIES (Tables)</t>
  </si>
  <si>
    <t>Allocation of purchase price</t>
  </si>
  <si>
    <t xml:space="preserve">Assets acquired, including accounts receivable of $255,000 and estimated Contracts receivable of $153,000 $ 2,283,110
Developed Technologies Acquired 2,850,000
Estimated value of Intangibles acquired (Customer Lists, trade name etc.) 2,840,000
Current Liabilities assumed (911,049 )
Goodwill 5,597,950
Estimated Deferred income taxes (2,212,160 )
Total Consideration $ 10,463,310 </t>
  </si>
  <si>
    <t>Schedule of statement of income</t>
  </si>
  <si>
    <t xml:space="preserve">For the quarterly period ended (Unaudited)
(Actual) (Pro forma)
2017 2016
Net Sales $ 7,069 $ 5,958
Net Income $ 1,716 $ 1,274 </t>
  </si>
  <si>
    <t>2. SIGNIFICANT ACCOUNTING POLICIES (Details - Estimated useful lives)</t>
  </si>
  <si>
    <t>Equipment [Member]</t>
  </si>
  <si>
    <t>Estimated useful lives</t>
  </si>
  <si>
    <t>5 years</t>
  </si>
  <si>
    <t>Computer equipment [Member]</t>
  </si>
  <si>
    <t>3 to 7 years</t>
  </si>
  <si>
    <t>Furniture and fixtures [Member]</t>
  </si>
  <si>
    <t>5 to 7 years</t>
  </si>
  <si>
    <t>Leasehold improvements [Member]</t>
  </si>
  <si>
    <t>Shorter of life of asset or lease</t>
  </si>
  <si>
    <t>2. SUMMARY OF SIGNIFICANT ACCOUNTING POLICIES (Details - Fair value measurements) - USD ($)</t>
  </si>
  <si>
    <t>Aug. 31, 2016</t>
  </si>
  <si>
    <t>Acquisition-related contingent consideration obligations</t>
  </si>
  <si>
    <t>Fair Value, Inputs, Level 1 [Member]</t>
  </si>
  <si>
    <t>Fair Value, Inputs, Level 2 [Member]</t>
  </si>
  <si>
    <t>Fair Value, Inputs, Level 3 [Member]</t>
  </si>
  <si>
    <t>2. SUMMARY OF SIGNIFICANT ACCOUNTING POLICIES (Details - Reconciliation of contingent consideration) - USD ($)</t>
  </si>
  <si>
    <t>Value at beginning</t>
  </si>
  <si>
    <t>Contingent consideration payments</t>
  </si>
  <si>
    <t>Value at end</t>
  </si>
  <si>
    <t>2. SUMMARY OF SIGNIFICANT ACCOUNTING POLICIES (Details Other Intangible Assets) - USD ($)</t>
  </si>
  <si>
    <t>Acquisition value</t>
  </si>
  <si>
    <t>Accumulated amortization</t>
  </si>
  <si>
    <t>Net book value</t>
  </si>
  <si>
    <t>Customer Relationships [Member] | Cognigen</t>
  </si>
  <si>
    <t>Amortization period</t>
  </si>
  <si>
    <t>Straight line 8 years</t>
  </si>
  <si>
    <t>Customer Relationships [Member] | DILIsym</t>
  </si>
  <si>
    <t>Trade name | Cognigen</t>
  </si>
  <si>
    <t>None</t>
  </si>
  <si>
    <t>Trade name | DILIsym</t>
  </si>
  <si>
    <t>Covenants not to compete | Cognigen</t>
  </si>
  <si>
    <t>Straight line 5 years</t>
  </si>
  <si>
    <t>Covenants not to compete | DILIsym</t>
  </si>
  <si>
    <t>Straight line 4 years</t>
  </si>
  <si>
    <t>2. SIGNIFICANT ACCOUNTING POLICIES (Details - Earnings per share) - USD ($)</t>
  </si>
  <si>
    <t>Numerator</t>
  </si>
  <si>
    <t>Net income attributable to common shareholders</t>
  </si>
  <si>
    <t>Denominator</t>
  </si>
  <si>
    <t>Weighted-average number of common shares outstanding during the period</t>
  </si>
  <si>
    <t>Dilutive effect of stock options</t>
  </si>
  <si>
    <t>Common stock and common stock equivalents used for diluted earnings per share</t>
  </si>
  <si>
    <t>2. SIGNIFICANT ACCOUNTING POLICIES (Details Narrative) - USD ($)</t>
  </si>
  <si>
    <t>Amortization of software development</t>
  </si>
  <si>
    <t>Amortization of intangible assets</t>
  </si>
  <si>
    <t>Accumulated amortization of intangible assets</t>
  </si>
  <si>
    <t>Impairment of long-lived assets</t>
  </si>
  <si>
    <t>Enslein Research | Intellectual Property [Member]</t>
  </si>
  <si>
    <t>TSRL [Member] | Intellectual Property [Member]</t>
  </si>
  <si>
    <t>DILIsym | Finite-Lived Intangible Assets [Member]</t>
  </si>
  <si>
    <t>3. PROPERTY AND EQUIPMENT (Details) - USD ($)</t>
  </si>
  <si>
    <t>Property and equipment, gross</t>
  </si>
  <si>
    <t>Less accumulated depreciation and amortization</t>
  </si>
  <si>
    <t>Net Book Value</t>
  </si>
  <si>
    <t>4. CONTRACTS PAYABLE (Details) - USD ($)</t>
  </si>
  <si>
    <t>Working Capital Liability</t>
  </si>
  <si>
    <t>Holdback Liability</t>
  </si>
  <si>
    <t>Earn-out Liability</t>
  </si>
  <si>
    <t>Sub Total</t>
  </si>
  <si>
    <t>Less: Current Portion</t>
  </si>
  <si>
    <t>Long-Term</t>
  </si>
  <si>
    <t>5. COMMITMENTS AND CONTINGENCIES (Details Narrative) - Accelrys [Member] - USD ($)</t>
  </si>
  <si>
    <t>Rent expense</t>
  </si>
  <si>
    <t>Royalty expense</t>
  </si>
  <si>
    <t>6. SHAREHOLDERS EQUITY (Details - Dividends) - USD ($)</t>
  </si>
  <si>
    <t>12 Months Ended</t>
  </si>
  <si>
    <t>Total dividends paid amount</t>
  </si>
  <si>
    <t>FY 2018 1st Qtr [Member]</t>
  </si>
  <si>
    <t>Record Date</t>
  </si>
  <si>
    <t>Nov. 13,
		2017</t>
  </si>
  <si>
    <t>Distribution Date</t>
  </si>
  <si>
    <t>Nov. 20,
		2017</t>
  </si>
  <si>
    <t>Number of Shares Outstanding on Record Date</t>
  </si>
  <si>
    <t>Dividend per Share</t>
  </si>
  <si>
    <t>FY 2017 1st Qtr [Member]</t>
  </si>
  <si>
    <t>Nov. 10,
		2016</t>
  </si>
  <si>
    <t>Nov. 17,
		2016</t>
  </si>
  <si>
    <t>FY 2017 2nd Qtr [Member]</t>
  </si>
  <si>
    <t>Jan. 30,
		2017</t>
  </si>
  <si>
    <t>Feb. 6,
		2017</t>
  </si>
  <si>
    <t>FY 2017 3rd Qtr [Member]</t>
  </si>
  <si>
    <t>May 8,
		2017</t>
  </si>
  <si>
    <t>May 15,
		2017</t>
  </si>
  <si>
    <t>FY 2017 4th Qtr [Member]</t>
  </si>
  <si>
    <t>Jul. 28,
		2017</t>
  </si>
  <si>
    <t>Aug. 4,
		2017</t>
  </si>
  <si>
    <t>6. SHAREHOLDERS EQUITY (Details - Option activity)</t>
  </si>
  <si>
    <t>Nov. 30, 2017$ / sharesshares</t>
  </si>
  <si>
    <t>Number of Options</t>
  </si>
  <si>
    <t>Awards Outstanding, ending balance | shares</t>
  </si>
  <si>
    <t>Exercisable, end of period | shares</t>
  </si>
  <si>
    <t>Weighted-Average Exercise Price Per Share</t>
  </si>
  <si>
    <t>Outstanding | $ / shares</t>
  </si>
  <si>
    <t>Exercisable, end of period | $ / shares</t>
  </si>
  <si>
    <t>Equity Incentive Plan [Member]</t>
  </si>
  <si>
    <t>Awards Outstanding, beginning balance | shares</t>
  </si>
  <si>
    <t>Granted | shares</t>
  </si>
  <si>
    <t>Exercised | shares</t>
  </si>
  <si>
    <t>Canceled/Forfeited | shares</t>
  </si>
  <si>
    <t>Expired | shares</t>
  </si>
  <si>
    <t>Granted | $ / shares</t>
  </si>
  <si>
    <t>Exercised | $ / shares</t>
  </si>
  <si>
    <t>Canceled/Forfeited | $ / shares</t>
  </si>
  <si>
    <t>Expired | $ / shares</t>
  </si>
  <si>
    <t>Weighted-Average Remaining Contractual Life</t>
  </si>
  <si>
    <t>Outstanding, beginning of period</t>
  </si>
  <si>
    <t>7 years 6 months 7 days</t>
  </si>
  <si>
    <t>Outstanding, end of period</t>
  </si>
  <si>
    <t>7 years 6 months 3 days</t>
  </si>
  <si>
    <t>Exercisable</t>
  </si>
  <si>
    <t>5 years 5 months 16 days</t>
  </si>
  <si>
    <t>6. SHAREHOLDERS EQUITY (Details - Options outstanding and exercisable)</t>
  </si>
  <si>
    <t>Awards outstanding | shares</t>
  </si>
  <si>
    <t>Awards outstanding weighted average remaining contractual life</t>
  </si>
  <si>
    <t>Awards outstanding weighted average exercise price</t>
  </si>
  <si>
    <t>Awards exercisable | shares</t>
  </si>
  <si>
    <t>Awards exercisable weighted average remaining contractual life</t>
  </si>
  <si>
    <t>Awards exercisable weighted average exercise price</t>
  </si>
  <si>
    <t>$1.00 to $4.00 [Member]</t>
  </si>
  <si>
    <t>Exercise price low</t>
  </si>
  <si>
    <t>Exercise price high</t>
  </si>
  <si>
    <t>1 year 29 days</t>
  </si>
  <si>
    <t>$4.01 to $8.00 [Member]</t>
  </si>
  <si>
    <t>5 years 10 months 10 days</t>
  </si>
  <si>
    <t>5 years 4 months 24 days</t>
  </si>
  <si>
    <t>$8.51 to $12.00 [Member]</t>
  </si>
  <si>
    <t>8 years 9 months 3 days</t>
  </si>
  <si>
    <t>8 years 4 months 17 days</t>
  </si>
  <si>
    <t>$12.01 to $16.00 [Member]</t>
  </si>
  <si>
    <t>9 years 8 months 19 days</t>
  </si>
  <si>
    <t>$16.51 to $17.71 [Member]</t>
  </si>
  <si>
    <t>4 years 11 months 15 days</t>
  </si>
  <si>
    <t>6. SHAREHOLDERS' EQUITY (Details Narrative)</t>
  </si>
  <si>
    <t>Nov. 30, 2017USD ($)shares</t>
  </si>
  <si>
    <t>Stock issued for compensation of services, shares | shares</t>
  </si>
  <si>
    <t>Stock issued for compensation of services, value | $</t>
  </si>
  <si>
    <t>7. CONCENTRATIONS AND UNCERTAINTIES (Details Narrative) - USD ($)</t>
  </si>
  <si>
    <t>Cash and cash equivalents exceeding insured limits</t>
  </si>
  <si>
    <t>Net Sales [Member] | Customer 1 [Member]</t>
  </si>
  <si>
    <t>Net sales concentration percentage</t>
  </si>
  <si>
    <t>7.00%</t>
  </si>
  <si>
    <t>9.00%</t>
  </si>
  <si>
    <t>Net Sales [Member] | Customer 2 [Member]</t>
  </si>
  <si>
    <t>Net Sales [Member] | Customer 3 [Member]</t>
  </si>
  <si>
    <t>6.00%</t>
  </si>
  <si>
    <t>Net Sales [Member] | Customer 4 [Member]</t>
  </si>
  <si>
    <t>Net Sales [Member] | International Sales [Member]</t>
  </si>
  <si>
    <t>35.60%</t>
  </si>
  <si>
    <t>31.80%</t>
  </si>
  <si>
    <t>Accounts Receivable [Member] | Customer 1 [Member]</t>
  </si>
  <si>
    <t>18.00%</t>
  </si>
  <si>
    <t>19.00%</t>
  </si>
  <si>
    <t>Accounts Receivable [Member] | Customer 2 [Member]</t>
  </si>
  <si>
    <t>8.00%</t>
  </si>
  <si>
    <t>Accounts Receivable [Member] | Customer 3 [Member]</t>
  </si>
  <si>
    <t>Accounts Receivable [Member] | Customer 4 [Member]</t>
  </si>
  <si>
    <t>5.00%</t>
  </si>
  <si>
    <t>Accounts Receivable [Member] | Customer 5 [Member]</t>
  </si>
  <si>
    <t>Accounts Receivable [Member] | Customer 6 [Member]</t>
  </si>
  <si>
    <t>8. SEGMENT AND GEOGRAPHIC REPORTING (Details - Segment reporting) - USD ($)</t>
  </si>
  <si>
    <t>Net Revenues</t>
  </si>
  <si>
    <t>Income (loss) from operations before income taxes</t>
  </si>
  <si>
    <t>Capital expenditures</t>
  </si>
  <si>
    <t>Capitalized software costs</t>
  </si>
  <si>
    <t>Depreciation and amortization</t>
  </si>
  <si>
    <t>Lancaster [Member]</t>
  </si>
  <si>
    <t>Buffalo [Member]</t>
  </si>
  <si>
    <t>North Carolina [Member]</t>
  </si>
  <si>
    <t>Eliminations [Member]</t>
  </si>
  <si>
    <t>8. SEGMENT AND GEOGRAPHIC REPORTING (Details - geographic) - USD ($)</t>
  </si>
  <si>
    <t>Revenues</t>
  </si>
  <si>
    <t>North America [Member]</t>
  </si>
  <si>
    <t>Europe [Member]</t>
  </si>
  <si>
    <t>Asia [Member]</t>
  </si>
  <si>
    <t>South America [Member]</t>
  </si>
  <si>
    <t>Lancaster [Member] | North America [Member]</t>
  </si>
  <si>
    <t>Lancaster [Member] | Europe [Member]</t>
  </si>
  <si>
    <t>Lancaster [Member] | Asia [Member]</t>
  </si>
  <si>
    <t>Lancaster [Member] | South America [Member]</t>
  </si>
  <si>
    <t>Buffalo [Member] | North America [Member]</t>
  </si>
  <si>
    <t>Buffalo [Member] | Europe [Member]</t>
  </si>
  <si>
    <t>Buffalo [Member] | Asia [Member]</t>
  </si>
  <si>
    <t>Buffalo [Member] | South America [Member]</t>
  </si>
  <si>
    <t>North Carolina[Member]</t>
  </si>
  <si>
    <t>North Carolina[Member] | North America [Member]</t>
  </si>
  <si>
    <t>North Carolina[Member] | Europe [Member]</t>
  </si>
  <si>
    <t>North Carolina[Member] | Asia [Member]</t>
  </si>
  <si>
    <t>North Carolina[Member] | South America [Member]</t>
  </si>
  <si>
    <t>9. EMPLOYEE BENEFIT PLAN (Details Narrative) - USD ($)</t>
  </si>
  <si>
    <t>Plan contributions by company</t>
  </si>
  <si>
    <t>10. ACQUISITION/MERGER WITH SUBSIDIARIES (Details - purchase price allocation) - USD ($)</t>
  </si>
  <si>
    <t>Jun. 01, 2017</t>
  </si>
  <si>
    <t>DILIsym</t>
  </si>
  <si>
    <t>Assets acquired</t>
  </si>
  <si>
    <t>Developed Technologies Acquired</t>
  </si>
  <si>
    <t>Estimated value of Intangibles acquired (Customer Lists, trade name etc.)</t>
  </si>
  <si>
    <t>Current Liabilities assumed</t>
  </si>
  <si>
    <t>Estimated Deferred income taxes</t>
  </si>
  <si>
    <t>Total Consideration</t>
  </si>
  <si>
    <t>10. ACQUISITION/MERGER WITH SUBSIDIARIES (Details - Proforma Information) - USD ($)</t>
  </si>
  <si>
    <t>Net Sales - pro forma</t>
  </si>
  <si>
    <t>Net Income - pro forma</t>
  </si>
  <si>
    <t>10. ACQUISITION/MERGER WITH SUBSIDIARIES (Details Narrative)</t>
  </si>
  <si>
    <t>Jun. 01, 2017USD ($)</t>
  </si>
  <si>
    <t>Cash paid for acquisition</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2345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17292652</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48"/>
    <col customWidth="1" max="2" min="2" width="80"/>
  </cols>
  <sheetData>
    <row r="1" spans="1:2">
      <c r="A1" s="1" t="s">
        <v>177</v>
      </c>
      <c r="B1" s="2" t="s">
        <v>1</v>
      </c>
    </row>
    <row r="2" spans="1:2">
      <c r="B2" s="2" t="s">
        <v>2</v>
      </c>
    </row>
    <row r="3" spans="1:2">
      <c r="A3" s="3" t="s">
        <v>138</v>
      </c>
    </row>
    <row r="4" spans="1:2">
      <c r="A4" s="4" t="s">
        <v>178</v>
      </c>
      <c r="B4" s="4" t="s">
        <v>179</v>
      </c>
    </row>
    <row r="5" spans="1:2">
      <c r="A5" s="4" t="s">
        <v>180</v>
      </c>
      <c r="B5" s="4" t="s">
        <v>181</v>
      </c>
    </row>
    <row r="6" spans="1:2">
      <c r="A6" s="4" t="s">
        <v>182</v>
      </c>
      <c r="B6" s="4" t="s">
        <v>183</v>
      </c>
    </row>
    <row r="7" spans="1:2">
      <c r="A7" s="4" t="s">
        <v>184</v>
      </c>
      <c r="B7" s="4" t="s">
        <v>185</v>
      </c>
    </row>
    <row r="8" spans="1:2">
      <c r="A8" s="4" t="s">
        <v>186</v>
      </c>
      <c r="B8" s="4" t="s">
        <v>187</v>
      </c>
    </row>
    <row r="9" spans="1:2">
      <c r="A9" s="4" t="s">
        <v>188</v>
      </c>
      <c r="B9" s="4" t="s">
        <v>189</v>
      </c>
    </row>
    <row r="10" spans="1:2">
      <c r="A10" s="4" t="s">
        <v>190</v>
      </c>
      <c r="B10" s="4" t="s">
        <v>191</v>
      </c>
    </row>
    <row r="11" spans="1:2">
      <c r="A11" s="4" t="s">
        <v>192</v>
      </c>
      <c r="B11" s="4" t="s">
        <v>193</v>
      </c>
    </row>
    <row r="12" spans="1:2">
      <c r="A12" s="4" t="s">
        <v>194</v>
      </c>
      <c r="B12" s="4" t="s">
        <v>195</v>
      </c>
    </row>
    <row r="13" spans="1:2">
      <c r="A13" s="4" t="s">
        <v>196</v>
      </c>
      <c r="B13" s="4" t="s">
        <v>197</v>
      </c>
    </row>
    <row r="14" spans="1:2">
      <c r="A14" s="4" t="s">
        <v>198</v>
      </c>
      <c r="B14" s="4" t="s">
        <v>199</v>
      </c>
    </row>
    <row r="15" spans="1:2">
      <c r="A15" s="4" t="s">
        <v>200</v>
      </c>
      <c r="B15" s="4" t="s">
        <v>201</v>
      </c>
    </row>
    <row r="16" spans="1:2">
      <c r="A16" s="4" t="s">
        <v>202</v>
      </c>
      <c r="B16" s="4" t="s">
        <v>203</v>
      </c>
    </row>
    <row r="17" spans="1:2">
      <c r="A17" s="4" t="s">
        <v>204</v>
      </c>
      <c r="B17" s="4" t="s">
        <v>205</v>
      </c>
    </row>
    <row r="18" spans="1:2">
      <c r="A18" s="4" t="s">
        <v>206</v>
      </c>
      <c r="B18" s="4" t="s">
        <v>207</v>
      </c>
    </row>
    <row r="19" spans="1:2">
      <c r="A19" s="4" t="s">
        <v>208</v>
      </c>
      <c r="B19" s="4" t="s">
        <v>209</v>
      </c>
    </row>
    <row r="20" spans="1:2">
      <c r="A20" s="4" t="s">
        <v>210</v>
      </c>
      <c r="B20" s="4" t="s">
        <v>211</v>
      </c>
    </row>
    <row r="21" spans="1:2">
      <c r="A21" s="4" t="s">
        <v>212</v>
      </c>
      <c r="B21" s="4" t="s">
        <v>213</v>
      </c>
    </row>
    <row r="22" spans="1:2">
      <c r="A22" s="4" t="s">
        <v>214</v>
      </c>
      <c r="B22"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9"/>
    <col customWidth="1" max="2" min="2" width="80"/>
  </cols>
  <sheetData>
    <row r="1" spans="1:2">
      <c r="A1" s="1" t="s">
        <v>216</v>
      </c>
      <c r="B1" s="2" t="s">
        <v>1</v>
      </c>
    </row>
    <row r="2" spans="1:2">
      <c r="B2" s="2" t="s">
        <v>2</v>
      </c>
    </row>
    <row r="3" spans="1:2">
      <c r="A3" s="3" t="s">
        <v>138</v>
      </c>
    </row>
    <row r="4" spans="1:2">
      <c r="A4" s="4" t="s">
        <v>217</v>
      </c>
      <c r="B4" s="4" t="s">
        <v>218</v>
      </c>
    </row>
    <row r="5" spans="1:2">
      <c r="A5" s="4" t="s">
        <v>219</v>
      </c>
      <c r="B5" s="4" t="s">
        <v>220</v>
      </c>
    </row>
    <row r="6" spans="1:2">
      <c r="A6" s="4" t="s">
        <v>221</v>
      </c>
      <c r="B6" s="4" t="s">
        <v>222</v>
      </c>
    </row>
    <row r="7" spans="1:2">
      <c r="A7" s="4" t="s">
        <v>223</v>
      </c>
      <c r="B7" s="4" t="s">
        <v>224</v>
      </c>
    </row>
    <row r="8" spans="1:2">
      <c r="A8" s="4" t="s">
        <v>97</v>
      </c>
      <c r="B8"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6</v>
      </c>
      <c r="B1" s="2" t="s">
        <v>1</v>
      </c>
    </row>
    <row r="2" spans="1:2">
      <c r="B2" s="2" t="s">
        <v>2</v>
      </c>
    </row>
    <row r="3" spans="1:2">
      <c r="A3" s="3" t="s">
        <v>142</v>
      </c>
    </row>
    <row r="4" spans="1:2">
      <c r="A4" s="4" t="s">
        <v>227</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7045756</v>
      </c>
      <c r="C3" s="7" t="n">
        <v>6215718</v>
      </c>
    </row>
    <row r="4" spans="1:3">
      <c r="A4" s="4" t="s">
        <v>31</v>
      </c>
      <c r="B4" s="5" t="n">
        <v>5230824</v>
      </c>
      <c r="C4" s="5" t="n">
        <v>4048725</v>
      </c>
    </row>
    <row r="5" spans="1:3">
      <c r="A5" s="4" t="s">
        <v>32</v>
      </c>
      <c r="B5" s="5" t="n">
        <v>1361242</v>
      </c>
      <c r="C5" s="5" t="n">
        <v>1481082</v>
      </c>
    </row>
    <row r="6" spans="1:3">
      <c r="A6" s="4" t="s">
        <v>33</v>
      </c>
      <c r="B6" s="5" t="n">
        <v>0</v>
      </c>
      <c r="C6" s="5" t="n">
        <v>462443</v>
      </c>
    </row>
    <row r="7" spans="1:3">
      <c r="A7" s="4" t="s">
        <v>34</v>
      </c>
      <c r="B7" s="5" t="n">
        <v>348708</v>
      </c>
      <c r="C7" s="5" t="n">
        <v>459902</v>
      </c>
    </row>
    <row r="8" spans="1:3">
      <c r="A8" s="4" t="s">
        <v>35</v>
      </c>
      <c r="B8" s="5" t="n">
        <v>13986530</v>
      </c>
      <c r="C8" s="5" t="n">
        <v>12667870</v>
      </c>
    </row>
    <row r="9" spans="1:3">
      <c r="A9" s="3" t="s">
        <v>36</v>
      </c>
    </row>
    <row r="10" spans="1:3">
      <c r="A10" s="4" t="s">
        <v>37</v>
      </c>
      <c r="B10" s="5" t="n">
        <v>4529380</v>
      </c>
      <c r="C10" s="5" t="n">
        <v>4307600</v>
      </c>
    </row>
    <row r="11" spans="1:3">
      <c r="A11" s="4" t="s">
        <v>38</v>
      </c>
      <c r="B11" s="5" t="n">
        <v>305634</v>
      </c>
      <c r="C11" s="5" t="n">
        <v>291135</v>
      </c>
    </row>
    <row r="12" spans="1:3">
      <c r="A12" s="4" t="s">
        <v>39</v>
      </c>
      <c r="B12" s="5" t="n">
        <v>6598541</v>
      </c>
      <c r="C12" s="5" t="n">
        <v>6829583</v>
      </c>
    </row>
    <row r="13" spans="1:3">
      <c r="A13" s="4" t="s">
        <v>40</v>
      </c>
      <c r="B13" s="5" t="n">
        <v>3905625</v>
      </c>
      <c r="C13" s="5" t="n">
        <v>3995000</v>
      </c>
    </row>
    <row r="14" spans="1:3">
      <c r="A14" s="4" t="s">
        <v>41</v>
      </c>
      <c r="B14" s="5" t="n">
        <v>10387198</v>
      </c>
      <c r="C14" s="5" t="n">
        <v>10387198</v>
      </c>
    </row>
    <row r="15" spans="1:3">
      <c r="A15" s="4" t="s">
        <v>42</v>
      </c>
      <c r="B15" s="5" t="n">
        <v>37227</v>
      </c>
      <c r="C15" s="5" t="n">
        <v>34082</v>
      </c>
    </row>
    <row r="16" spans="1:3">
      <c r="A16" s="4" t="s">
        <v>43</v>
      </c>
      <c r="B16" s="5" t="n">
        <v>39750135</v>
      </c>
      <c r="C16" s="5" t="n">
        <v>38512468</v>
      </c>
    </row>
    <row r="17" spans="1:3">
      <c r="A17" s="3" t="s">
        <v>44</v>
      </c>
    </row>
    <row r="18" spans="1:3">
      <c r="A18" s="4" t="s">
        <v>45</v>
      </c>
      <c r="B18" s="5" t="n">
        <v>141815</v>
      </c>
      <c r="C18" s="5" t="n">
        <v>240892</v>
      </c>
    </row>
    <row r="19" spans="1:3">
      <c r="A19" s="4" t="s">
        <v>46</v>
      </c>
      <c r="B19" s="5" t="n">
        <v>1085065</v>
      </c>
      <c r="C19" s="5" t="n">
        <v>983293</v>
      </c>
    </row>
    <row r="20" spans="1:3">
      <c r="A20" s="4" t="s">
        <v>47</v>
      </c>
      <c r="B20" s="5" t="n">
        <v>404600</v>
      </c>
      <c r="C20" s="5" t="n">
        <v>0</v>
      </c>
    </row>
    <row r="21" spans="1:3">
      <c r="A21" s="4" t="s">
        <v>48</v>
      </c>
      <c r="B21" s="5" t="n">
        <v>3150000</v>
      </c>
      <c r="C21" s="5" t="n">
        <v>247328</v>
      </c>
    </row>
    <row r="22" spans="1:3">
      <c r="A22" s="4" t="s">
        <v>49</v>
      </c>
      <c r="B22" s="5" t="n">
        <v>602233</v>
      </c>
      <c r="C22" s="5" t="n">
        <v>216958</v>
      </c>
    </row>
    <row r="23" spans="1:3">
      <c r="A23" s="4" t="s">
        <v>50</v>
      </c>
      <c r="B23" s="5" t="n">
        <v>270250</v>
      </c>
      <c r="C23" s="5" t="n">
        <v>353962</v>
      </c>
    </row>
    <row r="24" spans="1:3">
      <c r="A24" s="4" t="s">
        <v>51</v>
      </c>
      <c r="B24" s="5" t="n">
        <v>5653963</v>
      </c>
      <c r="C24" s="5" t="n">
        <v>2042433</v>
      </c>
    </row>
    <row r="25" spans="1:3">
      <c r="A25" s="3" t="s">
        <v>52</v>
      </c>
    </row>
    <row r="26" spans="1:3">
      <c r="A26" s="4" t="s">
        <v>53</v>
      </c>
      <c r="B26" s="5" t="n">
        <v>4791460</v>
      </c>
      <c r="C26" s="5" t="n">
        <v>4926960</v>
      </c>
    </row>
    <row r="27" spans="1:3">
      <c r="A27" s="4" t="s">
        <v>54</v>
      </c>
      <c r="B27" s="5" t="n">
        <v>2626376</v>
      </c>
      <c r="C27" s="5" t="n">
        <v>5738188</v>
      </c>
    </row>
    <row r="28" spans="1:3">
      <c r="A28" s="4" t="s">
        <v>55</v>
      </c>
      <c r="B28" s="5" t="n">
        <v>13071799</v>
      </c>
      <c r="C28" s="5" t="n">
        <v>12707581</v>
      </c>
    </row>
    <row r="29" spans="1:3">
      <c r="A29" s="3" t="s">
        <v>56</v>
      </c>
    </row>
    <row r="30" spans="1:3">
      <c r="A30" s="4" t="s">
        <v>57</v>
      </c>
      <c r="B30" s="5" t="n">
        <v>0</v>
      </c>
      <c r="C30" s="5" t="n">
        <v>0</v>
      </c>
    </row>
    <row r="31" spans="1:3">
      <c r="A31" s="4" t="s">
        <v>58</v>
      </c>
      <c r="B31" s="5" t="n">
        <v>7288</v>
      </c>
      <c r="C31" s="5" t="n">
        <v>7278</v>
      </c>
    </row>
    <row r="32" spans="1:3">
      <c r="A32" s="4" t="s">
        <v>59</v>
      </c>
      <c r="B32" s="5" t="n">
        <v>12303662</v>
      </c>
      <c r="C32" s="5" t="n">
        <v>12109141</v>
      </c>
    </row>
    <row r="33" spans="1:3">
      <c r="A33" s="4" t="s">
        <v>60</v>
      </c>
      <c r="B33" s="5" t="n">
        <v>14367386</v>
      </c>
      <c r="C33" s="5" t="n">
        <v>13688468</v>
      </c>
    </row>
    <row r="34" spans="1:3">
      <c r="A34" s="4" t="s">
        <v>61</v>
      </c>
      <c r="B34" s="5" t="n">
        <v>26678336</v>
      </c>
      <c r="C34" s="5" t="n">
        <v>25804887</v>
      </c>
    </row>
    <row r="35" spans="1:3">
      <c r="A35" s="4" t="s">
        <v>62</v>
      </c>
      <c r="B35" s="7" t="n">
        <v>39750135</v>
      </c>
      <c r="C35" s="7" t="n">
        <v>3851246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9</v>
      </c>
      <c r="B1" s="2" t="s">
        <v>1</v>
      </c>
    </row>
    <row r="2" spans="1:2">
      <c r="B2" s="2" t="s">
        <v>2</v>
      </c>
    </row>
    <row r="3" spans="1:2">
      <c r="A3" s="3" t="s">
        <v>146</v>
      </c>
    </row>
    <row r="4" spans="1:2">
      <c r="A4" s="4" t="s">
        <v>230</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232</v>
      </c>
      <c r="B1" s="2" t="s">
        <v>1</v>
      </c>
    </row>
    <row r="2" spans="1:2">
      <c r="B2" s="2" t="s">
        <v>2</v>
      </c>
    </row>
    <row r="3" spans="1:2">
      <c r="A3" s="3" t="s">
        <v>154</v>
      </c>
    </row>
    <row r="4" spans="1:2">
      <c r="A4" s="4" t="s">
        <v>233</v>
      </c>
      <c r="B4" s="4" t="s">
        <v>234</v>
      </c>
    </row>
    <row r="5" spans="1:2">
      <c r="A5" s="4" t="s">
        <v>235</v>
      </c>
      <c r="B5" s="4" t="s">
        <v>236</v>
      </c>
    </row>
    <row r="6" spans="1:2">
      <c r="A6" s="4" t="s">
        <v>237</v>
      </c>
      <c r="B6"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39</v>
      </c>
      <c r="B1" s="2" t="s">
        <v>1</v>
      </c>
    </row>
    <row r="2" spans="1:2">
      <c r="B2" s="2" t="s">
        <v>2</v>
      </c>
    </row>
    <row r="3" spans="1:2">
      <c r="A3" s="3" t="s">
        <v>162</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44</v>
      </c>
      <c r="B1" s="2" t="s">
        <v>1</v>
      </c>
    </row>
    <row r="2" spans="1:2">
      <c r="B2" s="2" t="s">
        <v>2</v>
      </c>
    </row>
    <row r="3" spans="1:2">
      <c r="A3" s="3" t="s">
        <v>170</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0"/>
    <col customWidth="1" max="2" min="2" width="34"/>
  </cols>
  <sheetData>
    <row r="1" spans="1:2">
      <c r="A1" s="1" t="s">
        <v>249</v>
      </c>
      <c r="B1" s="2" t="s">
        <v>1</v>
      </c>
    </row>
    <row r="2" spans="1:2">
      <c r="B2" s="2" t="s">
        <v>2</v>
      </c>
    </row>
    <row r="3" spans="1:2">
      <c r="A3" s="4" t="s">
        <v>250</v>
      </c>
    </row>
    <row r="4" spans="1:2">
      <c r="A4" s="4" t="s">
        <v>251</v>
      </c>
      <c r="B4" s="4" t="s">
        <v>252</v>
      </c>
    </row>
    <row r="5" spans="1:2">
      <c r="A5" s="4" t="s">
        <v>253</v>
      </c>
    </row>
    <row r="6" spans="1:2">
      <c r="A6" s="4" t="s">
        <v>251</v>
      </c>
      <c r="B6" s="4" t="s">
        <v>254</v>
      </c>
    </row>
    <row r="7" spans="1:2">
      <c r="A7" s="4" t="s">
        <v>255</v>
      </c>
    </row>
    <row r="8" spans="1:2">
      <c r="A8" s="4" t="s">
        <v>251</v>
      </c>
      <c r="B8" s="4" t="s">
        <v>256</v>
      </c>
    </row>
    <row r="9" spans="1:2">
      <c r="A9" s="4" t="s">
        <v>257</v>
      </c>
    </row>
    <row r="10" spans="1:2">
      <c r="A10" s="4" t="s">
        <v>251</v>
      </c>
      <c r="B10"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59</v>
      </c>
      <c r="B1" s="2" t="s">
        <v>2</v>
      </c>
      <c r="C1" s="2" t="s">
        <v>28</v>
      </c>
      <c r="D1" s="2" t="s">
        <v>79</v>
      </c>
      <c r="E1" s="2" t="s">
        <v>260</v>
      </c>
    </row>
    <row r="2" spans="1:5">
      <c r="A2" s="4" t="s">
        <v>30</v>
      </c>
      <c r="B2" s="7" t="n">
        <v>7045756</v>
      </c>
      <c r="C2" s="7" t="n">
        <v>6215718</v>
      </c>
      <c r="D2" s="7" t="n">
        <v>8844664</v>
      </c>
      <c r="E2" s="7" t="n">
        <v>8030284</v>
      </c>
    </row>
    <row r="3" spans="1:5">
      <c r="A3" s="4" t="s">
        <v>261</v>
      </c>
      <c r="B3" s="5" t="n">
        <v>4776376</v>
      </c>
      <c r="C3" s="5" t="n">
        <v>4738188</v>
      </c>
    </row>
    <row r="4" spans="1:5">
      <c r="A4" s="4" t="s">
        <v>262</v>
      </c>
    </row>
    <row r="5" spans="1:5">
      <c r="A5" s="4" t="s">
        <v>30</v>
      </c>
      <c r="B5" s="5" t="n">
        <v>7045756</v>
      </c>
      <c r="C5" s="5" t="n">
        <v>6215718</v>
      </c>
    </row>
    <row r="6" spans="1:5">
      <c r="A6" s="4" t="s">
        <v>261</v>
      </c>
      <c r="B6" s="5" t="n">
        <v>0</v>
      </c>
      <c r="C6" s="5" t="n">
        <v>0</v>
      </c>
    </row>
    <row r="7" spans="1:5">
      <c r="A7" s="4" t="s">
        <v>263</v>
      </c>
    </row>
    <row r="8" spans="1:5">
      <c r="A8" s="4" t="s">
        <v>30</v>
      </c>
      <c r="B8" s="5" t="n">
        <v>0</v>
      </c>
      <c r="C8" s="5" t="n">
        <v>0</v>
      </c>
    </row>
    <row r="9" spans="1:5">
      <c r="A9" s="4" t="s">
        <v>261</v>
      </c>
      <c r="B9" s="5" t="n">
        <v>0</v>
      </c>
      <c r="C9" s="5" t="n">
        <v>0</v>
      </c>
    </row>
    <row r="10" spans="1:5">
      <c r="A10" s="4" t="s">
        <v>264</v>
      </c>
    </row>
    <row r="11" spans="1:5">
      <c r="A11" s="4" t="s">
        <v>30</v>
      </c>
      <c r="B11" s="5" t="n">
        <v>0</v>
      </c>
      <c r="C11" s="5" t="n">
        <v>0</v>
      </c>
    </row>
    <row r="12" spans="1:5">
      <c r="A12" s="4" t="s">
        <v>261</v>
      </c>
      <c r="B12" s="7" t="n">
        <v>4776376</v>
      </c>
      <c r="C12" s="7" t="n">
        <v>4738188</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5</v>
      </c>
      <c r="B1" s="2" t="s">
        <v>1</v>
      </c>
    </row>
    <row r="2" spans="1:3">
      <c r="B2" s="2" t="s">
        <v>2</v>
      </c>
      <c r="C2" s="2" t="s">
        <v>79</v>
      </c>
    </row>
    <row r="3" spans="1:3">
      <c r="A3" s="3" t="s">
        <v>138</v>
      </c>
    </row>
    <row r="4" spans="1:3">
      <c r="A4" s="4" t="s">
        <v>266</v>
      </c>
      <c r="B4" s="7" t="n">
        <v>4738188</v>
      </c>
    </row>
    <row r="5" spans="1:3">
      <c r="A5" s="4" t="s">
        <v>267</v>
      </c>
      <c r="B5" s="5" t="n">
        <v>0</v>
      </c>
    </row>
    <row r="6" spans="1:3">
      <c r="A6" s="4" t="s">
        <v>108</v>
      </c>
      <c r="B6" s="5" t="n">
        <v>38188</v>
      </c>
      <c r="C6" s="7" t="n">
        <v>0</v>
      </c>
    </row>
    <row r="7" spans="1:3">
      <c r="A7" s="4" t="s">
        <v>268</v>
      </c>
      <c r="B7" s="7" t="n">
        <v>4776376</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22"/>
    <col customWidth="1" max="3" min="3" width="14"/>
  </cols>
  <sheetData>
    <row r="1" spans="1:3">
      <c r="A1" s="1" t="s">
        <v>269</v>
      </c>
      <c r="B1" s="2" t="s">
        <v>1</v>
      </c>
    </row>
    <row r="2" spans="1:3">
      <c r="B2" s="2" t="s">
        <v>2</v>
      </c>
      <c r="C2" s="2" t="s">
        <v>28</v>
      </c>
    </row>
    <row r="3" spans="1:3">
      <c r="A3" s="4" t="s">
        <v>270</v>
      </c>
      <c r="B3" s="7" t="n">
        <v>4490000</v>
      </c>
    </row>
    <row r="4" spans="1:3">
      <c r="A4" s="4" t="s">
        <v>271</v>
      </c>
      <c r="B4" s="5" t="n">
        <v>584375</v>
      </c>
    </row>
    <row r="5" spans="1:3">
      <c r="A5" s="4" t="s">
        <v>272</v>
      </c>
      <c r="B5" s="7" t="n">
        <v>3905625</v>
      </c>
      <c r="C5" s="7" t="n">
        <v>3995000</v>
      </c>
    </row>
    <row r="6" spans="1:3">
      <c r="A6" s="4" t="s">
        <v>273</v>
      </c>
    </row>
    <row r="7" spans="1:3">
      <c r="A7" s="4" t="s">
        <v>274</v>
      </c>
      <c r="B7" s="4" t="s">
        <v>275</v>
      </c>
    </row>
    <row r="8" spans="1:3">
      <c r="A8" s="4" t="s">
        <v>270</v>
      </c>
      <c r="B8" s="7" t="n">
        <v>1100000</v>
      </c>
    </row>
    <row r="9" spans="1:3">
      <c r="A9" s="4" t="s">
        <v>271</v>
      </c>
      <c r="B9" s="5" t="n">
        <v>446875</v>
      </c>
    </row>
    <row r="10" spans="1:3">
      <c r="A10" s="4" t="s">
        <v>272</v>
      </c>
      <c r="B10" s="7" t="n">
        <v>653125</v>
      </c>
    </row>
    <row r="11" spans="1:3">
      <c r="A11" s="4" t="s">
        <v>276</v>
      </c>
    </row>
    <row r="12" spans="1:3">
      <c r="A12" s="4" t="s">
        <v>274</v>
      </c>
      <c r="B12" s="4" t="s">
        <v>275</v>
      </c>
    </row>
    <row r="13" spans="1:3">
      <c r="A13" s="4" t="s">
        <v>270</v>
      </c>
      <c r="B13" s="7" t="n">
        <v>1900000</v>
      </c>
    </row>
    <row r="14" spans="1:3">
      <c r="A14" s="4" t="s">
        <v>271</v>
      </c>
      <c r="B14" s="5" t="n">
        <v>95000</v>
      </c>
    </row>
    <row r="15" spans="1:3">
      <c r="A15" s="4" t="s">
        <v>272</v>
      </c>
      <c r="B15" s="7" t="n">
        <v>1805000</v>
      </c>
    </row>
    <row r="16" spans="1:3">
      <c r="A16" s="4" t="s">
        <v>277</v>
      </c>
    </row>
    <row r="17" spans="1:3">
      <c r="A17" s="4" t="s">
        <v>274</v>
      </c>
      <c r="B17" s="4" t="s">
        <v>278</v>
      </c>
    </row>
    <row r="18" spans="1:3">
      <c r="A18" s="4" t="s">
        <v>270</v>
      </c>
      <c r="B18" s="7" t="n">
        <v>500000</v>
      </c>
    </row>
    <row r="19" spans="1:3">
      <c r="A19" s="4" t="s">
        <v>271</v>
      </c>
      <c r="B19" s="5" t="n">
        <v>0</v>
      </c>
    </row>
    <row r="20" spans="1:3">
      <c r="A20" s="4" t="s">
        <v>272</v>
      </c>
      <c r="B20" s="7" t="n">
        <v>500000</v>
      </c>
    </row>
    <row r="21" spans="1:3">
      <c r="A21" s="4" t="s">
        <v>279</v>
      </c>
    </row>
    <row r="22" spans="1:3">
      <c r="A22" s="4" t="s">
        <v>274</v>
      </c>
      <c r="B22" s="4" t="s">
        <v>278</v>
      </c>
    </row>
    <row r="23" spans="1:3">
      <c r="A23" s="4" t="s">
        <v>270</v>
      </c>
      <c r="B23" s="7" t="n">
        <v>860000</v>
      </c>
    </row>
    <row r="24" spans="1:3">
      <c r="A24" s="4" t="s">
        <v>271</v>
      </c>
      <c r="B24" s="5" t="n">
        <v>0</v>
      </c>
    </row>
    <row r="25" spans="1:3">
      <c r="A25" s="4" t="s">
        <v>272</v>
      </c>
      <c r="B25" s="7" t="n">
        <v>860000</v>
      </c>
    </row>
    <row r="26" spans="1:3">
      <c r="A26" s="4" t="s">
        <v>280</v>
      </c>
    </row>
    <row r="27" spans="1:3">
      <c r="A27" s="4" t="s">
        <v>274</v>
      </c>
      <c r="B27" s="4" t="s">
        <v>281</v>
      </c>
    </row>
    <row r="28" spans="1:3">
      <c r="A28" s="4" t="s">
        <v>270</v>
      </c>
      <c r="B28" s="7" t="n">
        <v>50000</v>
      </c>
    </row>
    <row r="29" spans="1:3">
      <c r="A29" s="4" t="s">
        <v>271</v>
      </c>
      <c r="B29" s="5" t="n">
        <v>32500</v>
      </c>
    </row>
    <row r="30" spans="1:3">
      <c r="A30" s="4" t="s">
        <v>272</v>
      </c>
      <c r="B30" s="7" t="n">
        <v>17500</v>
      </c>
    </row>
    <row r="31" spans="1:3">
      <c r="A31" s="4" t="s">
        <v>282</v>
      </c>
    </row>
    <row r="32" spans="1:3">
      <c r="A32" s="4" t="s">
        <v>274</v>
      </c>
      <c r="B32" s="4" t="s">
        <v>283</v>
      </c>
    </row>
    <row r="33" spans="1:3">
      <c r="A33" s="4" t="s">
        <v>270</v>
      </c>
      <c r="B33" s="7" t="n">
        <v>80000</v>
      </c>
    </row>
    <row r="34" spans="1:3">
      <c r="A34" s="4" t="s">
        <v>271</v>
      </c>
      <c r="B34" s="5" t="n">
        <v>10000</v>
      </c>
    </row>
    <row r="35" spans="1:3">
      <c r="A35" s="4" t="s">
        <v>272</v>
      </c>
      <c r="B35" s="7" t="n">
        <v>70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284</v>
      </c>
      <c r="B1" s="2" t="s">
        <v>1</v>
      </c>
    </row>
    <row r="2" spans="1:3">
      <c r="B2" s="2" t="s">
        <v>2</v>
      </c>
      <c r="C2" s="2" t="s">
        <v>79</v>
      </c>
    </row>
    <row r="3" spans="1:3">
      <c r="A3" s="3" t="s">
        <v>285</v>
      </c>
    </row>
    <row r="4" spans="1:3">
      <c r="A4" s="4" t="s">
        <v>286</v>
      </c>
      <c r="B4" s="7" t="n">
        <v>1716006</v>
      </c>
      <c r="C4" s="7" t="n">
        <v>1361565</v>
      </c>
    </row>
    <row r="5" spans="1:3">
      <c r="A5" s="3" t="s">
        <v>287</v>
      </c>
    </row>
    <row r="6" spans="1:3">
      <c r="A6" s="4" t="s">
        <v>288</v>
      </c>
      <c r="B6" s="5" t="n">
        <v>17282132</v>
      </c>
      <c r="C6" s="5" t="n">
        <v>17226192</v>
      </c>
    </row>
    <row r="7" spans="1:3">
      <c r="A7" s="4" t="s">
        <v>289</v>
      </c>
      <c r="B7" s="5" t="n">
        <v>589551</v>
      </c>
      <c r="C7" s="5" t="n">
        <v>182942</v>
      </c>
    </row>
    <row r="8" spans="1:3">
      <c r="A8" s="4" t="s">
        <v>290</v>
      </c>
      <c r="B8" s="5" t="n">
        <v>17871683</v>
      </c>
      <c r="C8" s="5" t="n">
        <v>17409134</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s>
  <sheetData>
    <row r="1" spans="1:4">
      <c r="A1" s="1" t="s">
        <v>291</v>
      </c>
      <c r="B1" s="2" t="s">
        <v>1</v>
      </c>
    </row>
    <row r="2" spans="1:4">
      <c r="B2" s="2" t="s">
        <v>2</v>
      </c>
      <c r="C2" s="2" t="s">
        <v>79</v>
      </c>
      <c r="D2" s="2" t="s">
        <v>28</v>
      </c>
    </row>
    <row r="3" spans="1:4">
      <c r="A3" s="4" t="s">
        <v>292</v>
      </c>
      <c r="B3" s="7" t="n">
        <v>285310</v>
      </c>
      <c r="C3" s="7" t="n">
        <v>284217</v>
      </c>
    </row>
    <row r="4" spans="1:4">
      <c r="A4" s="4" t="s">
        <v>293</v>
      </c>
      <c r="B4" s="5" t="n">
        <v>320417</v>
      </c>
      <c r="C4" s="5" t="n">
        <v>188750</v>
      </c>
    </row>
    <row r="5" spans="1:4">
      <c r="A5" s="4" t="s">
        <v>294</v>
      </c>
      <c r="B5" s="5" t="n">
        <v>584375</v>
      </c>
    </row>
    <row r="6" spans="1:4">
      <c r="A6" s="4" t="s">
        <v>109</v>
      </c>
      <c r="B6" s="5" t="n">
        <v>130221</v>
      </c>
      <c r="C6" s="5" t="n">
        <v>95860</v>
      </c>
    </row>
    <row r="7" spans="1:4">
      <c r="A7" s="4" t="s">
        <v>295</v>
      </c>
      <c r="B7" s="5" t="n">
        <v>0</v>
      </c>
      <c r="C7" s="5" t="n">
        <v>0</v>
      </c>
    </row>
    <row r="8" spans="1:4">
      <c r="A8" s="4" t="s">
        <v>76</v>
      </c>
    </row>
    <row r="9" spans="1:4">
      <c r="A9" s="4" t="s">
        <v>293</v>
      </c>
      <c r="B9" s="5" t="n">
        <v>320417</v>
      </c>
      <c r="C9" s="5" t="n">
        <v>188750</v>
      </c>
    </row>
    <row r="10" spans="1:4">
      <c r="A10" s="4" t="s">
        <v>294</v>
      </c>
      <c r="B10" s="5" t="n">
        <v>2326459</v>
      </c>
      <c r="D10" s="7" t="n">
        <v>2095417</v>
      </c>
    </row>
    <row r="11" spans="1:4">
      <c r="A11" s="4" t="s">
        <v>77</v>
      </c>
    </row>
    <row r="12" spans="1:4">
      <c r="A12" s="4" t="s">
        <v>293</v>
      </c>
      <c r="B12" s="5" t="n">
        <v>89375</v>
      </c>
      <c r="C12" s="5" t="n">
        <v>36875</v>
      </c>
    </row>
    <row r="13" spans="1:4">
      <c r="A13" s="4" t="s">
        <v>294</v>
      </c>
      <c r="B13" s="5" t="n">
        <v>584375</v>
      </c>
      <c r="D13" s="5" t="n">
        <v>495000</v>
      </c>
    </row>
    <row r="14" spans="1:4">
      <c r="A14" s="4" t="s">
        <v>296</v>
      </c>
    </row>
    <row r="15" spans="1:4">
      <c r="A15" s="4" t="s">
        <v>293</v>
      </c>
      <c r="B15" s="5" t="n">
        <v>1875</v>
      </c>
      <c r="C15" s="5" t="n">
        <v>1875</v>
      </c>
    </row>
    <row r="16" spans="1:4">
      <c r="A16" s="4" t="s">
        <v>294</v>
      </c>
      <c r="B16" s="5" t="n">
        <v>43125</v>
      </c>
      <c r="D16" s="5" t="n">
        <v>41250</v>
      </c>
    </row>
    <row r="17" spans="1:4">
      <c r="A17" s="4" t="s">
        <v>297</v>
      </c>
    </row>
    <row r="18" spans="1:4">
      <c r="A18" s="4" t="s">
        <v>293</v>
      </c>
      <c r="B18" s="5" t="n">
        <v>150000</v>
      </c>
      <c r="C18" s="5" t="n">
        <v>150000</v>
      </c>
    </row>
    <row r="19" spans="1:4">
      <c r="A19" s="4" t="s">
        <v>294</v>
      </c>
      <c r="B19" s="5" t="n">
        <v>2125000</v>
      </c>
      <c r="D19" s="5" t="n">
        <v>1975000</v>
      </c>
    </row>
    <row r="20" spans="1:4">
      <c r="A20" s="4" t="s">
        <v>298</v>
      </c>
    </row>
    <row r="21" spans="1:4">
      <c r="A21" s="4" t="s">
        <v>293</v>
      </c>
      <c r="B21" s="5" t="n">
        <v>79176</v>
      </c>
      <c r="C21" s="7" t="n">
        <v>0</v>
      </c>
    </row>
    <row r="22" spans="1:4">
      <c r="A22" s="4" t="s">
        <v>294</v>
      </c>
      <c r="B22" s="7" t="n">
        <v>158333</v>
      </c>
      <c r="D22" s="7" t="n">
        <v>7917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3</v>
      </c>
      <c r="B1" s="2" t="s">
        <v>2</v>
      </c>
      <c r="C1" s="2" t="s">
        <v>28</v>
      </c>
    </row>
    <row r="2" spans="1:3">
      <c r="A2" s="4" t="s">
        <v>64</v>
      </c>
      <c r="B2" s="7" t="n">
        <v>0</v>
      </c>
      <c r="C2" s="7" t="n">
        <v>0</v>
      </c>
    </row>
    <row r="3" spans="1:3">
      <c r="A3" s="4" t="s">
        <v>65</v>
      </c>
      <c r="B3" s="5" t="n">
        <v>10080778</v>
      </c>
      <c r="C3" s="7" t="n">
        <v>9795469</v>
      </c>
    </row>
    <row r="4" spans="1:3">
      <c r="A4" s="4" t="s">
        <v>66</v>
      </c>
      <c r="B4" s="7" t="n">
        <v>584375</v>
      </c>
    </row>
    <row r="5" spans="1:3">
      <c r="A5" s="4" t="s">
        <v>67</v>
      </c>
      <c r="B5" s="8" t="n">
        <v>0.001</v>
      </c>
      <c r="C5" s="4" t="s">
        <v>68</v>
      </c>
    </row>
    <row r="6" spans="1:3">
      <c r="A6" s="4" t="s">
        <v>69</v>
      </c>
      <c r="B6" s="5" t="n">
        <v>10000000</v>
      </c>
      <c r="C6" s="5" t="n">
        <v>10000000</v>
      </c>
    </row>
    <row r="7" spans="1:3">
      <c r="A7" s="4" t="s">
        <v>70</v>
      </c>
      <c r="B7" s="5" t="n">
        <v>0</v>
      </c>
      <c r="C7" s="5" t="n">
        <v>0</v>
      </c>
    </row>
    <row r="8" spans="1:3">
      <c r="A8" s="4" t="s">
        <v>71</v>
      </c>
      <c r="B8" s="5" t="n">
        <v>0</v>
      </c>
      <c r="C8" s="5" t="n">
        <v>0</v>
      </c>
    </row>
    <row r="9" spans="1:3">
      <c r="A9" s="4" t="s">
        <v>72</v>
      </c>
      <c r="B9" s="8" t="n">
        <v>0.001</v>
      </c>
      <c r="C9" s="4" t="s">
        <v>68</v>
      </c>
    </row>
    <row r="10" spans="1:3">
      <c r="A10" s="4" t="s">
        <v>73</v>
      </c>
      <c r="B10" s="5" t="n">
        <v>50000000</v>
      </c>
      <c r="C10" s="5" t="n">
        <v>50000000</v>
      </c>
    </row>
    <row r="11" spans="1:3">
      <c r="A11" s="4" t="s">
        <v>74</v>
      </c>
      <c r="B11" s="5" t="n">
        <v>17287652</v>
      </c>
      <c r="C11" s="5" t="n">
        <v>17277604</v>
      </c>
    </row>
    <row r="12" spans="1:3">
      <c r="A12" s="4" t="s">
        <v>75</v>
      </c>
      <c r="B12" s="5" t="n">
        <v>17287652</v>
      </c>
      <c r="C12" s="5" t="n">
        <v>17277604</v>
      </c>
    </row>
    <row r="13" spans="1:3">
      <c r="A13" s="4" t="s">
        <v>76</v>
      </c>
    </row>
    <row r="14" spans="1:3">
      <c r="A14" s="4" t="s">
        <v>66</v>
      </c>
      <c r="B14" s="7" t="n">
        <v>2326459</v>
      </c>
      <c r="C14" s="7" t="n">
        <v>2095417</v>
      </c>
    </row>
    <row r="15" spans="1:3">
      <c r="A15" s="4" t="s">
        <v>77</v>
      </c>
    </row>
    <row r="16" spans="1:3">
      <c r="A16" s="4" t="s">
        <v>66</v>
      </c>
      <c r="B16" s="7" t="n">
        <v>584375</v>
      </c>
      <c r="C16" s="7" t="n">
        <v>49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99</v>
      </c>
      <c r="B1" s="2" t="s">
        <v>2</v>
      </c>
      <c r="C1" s="2" t="s">
        <v>28</v>
      </c>
    </row>
    <row r="2" spans="1:3">
      <c r="A2" s="4" t="s">
        <v>300</v>
      </c>
      <c r="B2" s="7" t="n">
        <v>1150508</v>
      </c>
    </row>
    <row r="3" spans="1:3">
      <c r="A3" s="4" t="s">
        <v>301</v>
      </c>
      <c r="B3" s="5" t="n">
        <v>-844874</v>
      </c>
    </row>
    <row r="4" spans="1:3">
      <c r="A4" s="4" t="s">
        <v>302</v>
      </c>
      <c r="B4" s="5" t="n">
        <v>305634</v>
      </c>
      <c r="C4" s="7" t="n">
        <v>291135</v>
      </c>
    </row>
    <row r="5" spans="1:3">
      <c r="A5" s="4" t="s">
        <v>250</v>
      </c>
    </row>
    <row r="6" spans="1:3">
      <c r="A6" s="4" t="s">
        <v>300</v>
      </c>
      <c r="B6" s="5" t="n">
        <v>661987</v>
      </c>
    </row>
    <row r="7" spans="1:3">
      <c r="A7" s="4" t="s">
        <v>253</v>
      </c>
    </row>
    <row r="8" spans="1:3">
      <c r="A8" s="4" t="s">
        <v>300</v>
      </c>
      <c r="B8" s="5" t="n">
        <v>243308</v>
      </c>
    </row>
    <row r="9" spans="1:3">
      <c r="A9" s="4" t="s">
        <v>255</v>
      </c>
    </row>
    <row r="10" spans="1:3">
      <c r="A10" s="4" t="s">
        <v>300</v>
      </c>
      <c r="B10" s="5" t="n">
        <v>141615</v>
      </c>
    </row>
    <row r="11" spans="1:3">
      <c r="A11" s="4" t="s">
        <v>257</v>
      </c>
    </row>
    <row r="12" spans="1:3">
      <c r="A12" s="4" t="s">
        <v>300</v>
      </c>
      <c r="B12" s="7" t="n">
        <v>10359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303</v>
      </c>
      <c r="B1" s="2" t="s">
        <v>2</v>
      </c>
      <c r="C1" s="2" t="s">
        <v>28</v>
      </c>
    </row>
    <row r="2" spans="1:3">
      <c r="A2" s="3" t="s">
        <v>146</v>
      </c>
    </row>
    <row r="3" spans="1:3">
      <c r="A3" s="4" t="s">
        <v>304</v>
      </c>
      <c r="B3" s="7" t="n">
        <v>0</v>
      </c>
      <c r="C3" s="7" t="n">
        <v>247328</v>
      </c>
    </row>
    <row r="4" spans="1:3">
      <c r="A4" s="4" t="s">
        <v>305</v>
      </c>
      <c r="B4" s="5" t="n">
        <v>1000000</v>
      </c>
      <c r="C4" s="5" t="n">
        <v>1000000</v>
      </c>
    </row>
    <row r="5" spans="1:3">
      <c r="A5" s="4" t="s">
        <v>306</v>
      </c>
      <c r="B5" s="5" t="n">
        <v>4776376</v>
      </c>
      <c r="C5" s="5" t="n">
        <v>4738188</v>
      </c>
    </row>
    <row r="6" spans="1:3">
      <c r="A6" s="4" t="s">
        <v>307</v>
      </c>
      <c r="B6" s="5" t="n">
        <v>5776376</v>
      </c>
      <c r="C6" s="5" t="n">
        <v>5985516</v>
      </c>
    </row>
    <row r="7" spans="1:3">
      <c r="A7" s="4" t="s">
        <v>308</v>
      </c>
      <c r="B7" s="5" t="n">
        <v>3150000</v>
      </c>
      <c r="C7" s="5" t="n">
        <v>247328</v>
      </c>
    </row>
    <row r="8" spans="1:3">
      <c r="A8" s="4" t="s">
        <v>309</v>
      </c>
      <c r="B8" s="7" t="n">
        <v>2626376</v>
      </c>
      <c r="C8" s="7" t="n">
        <v>573818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0</v>
      </c>
      <c r="B1" s="2" t="s">
        <v>1</v>
      </c>
    </row>
    <row r="2" spans="1:3">
      <c r="B2" s="2" t="s">
        <v>2</v>
      </c>
      <c r="C2" s="2" t="s">
        <v>79</v>
      </c>
    </row>
    <row r="3" spans="1:3">
      <c r="A3" s="4" t="s">
        <v>311</v>
      </c>
      <c r="B3" s="7" t="n">
        <v>135877</v>
      </c>
      <c r="C3" s="7" t="n">
        <v>122949</v>
      </c>
    </row>
    <row r="4" spans="1:3">
      <c r="A4" s="4" t="s">
        <v>312</v>
      </c>
      <c r="B4" s="7" t="n">
        <v>35897</v>
      </c>
      <c r="C4" s="7" t="n">
        <v>3106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6"/>
  </cols>
  <sheetData>
    <row r="1" spans="1:4">
      <c r="A1" s="1" t="s">
        <v>313</v>
      </c>
      <c r="B1" s="2" t="s">
        <v>1</v>
      </c>
      <c r="D1" s="2" t="s">
        <v>314</v>
      </c>
    </row>
    <row r="2" spans="1:4">
      <c r="B2" s="2" t="s">
        <v>2</v>
      </c>
      <c r="C2" s="2" t="s">
        <v>79</v>
      </c>
      <c r="D2" s="2" t="s">
        <v>28</v>
      </c>
    </row>
    <row r="3" spans="1:4">
      <c r="A3" s="4" t="s">
        <v>315</v>
      </c>
      <c r="B3" s="7" t="n">
        <v>1037088</v>
      </c>
      <c r="C3" s="7" t="n">
        <v>861324</v>
      </c>
      <c r="D3" s="7" t="n">
        <v>3448489</v>
      </c>
    </row>
    <row r="4" spans="1:4">
      <c r="A4" s="4" t="s">
        <v>316</v>
      </c>
    </row>
    <row r="5" spans="1:4">
      <c r="A5" s="4" t="s">
        <v>317</v>
      </c>
      <c r="B5" s="4" t="s">
        <v>318</v>
      </c>
    </row>
    <row r="6" spans="1:4">
      <c r="A6" s="4" t="s">
        <v>319</v>
      </c>
      <c r="B6" s="4" t="s">
        <v>320</v>
      </c>
    </row>
    <row r="7" spans="1:4">
      <c r="A7" s="4" t="s">
        <v>321</v>
      </c>
      <c r="B7" s="5" t="n">
        <v>17284792</v>
      </c>
    </row>
    <row r="8" spans="1:4">
      <c r="A8" s="4" t="s">
        <v>322</v>
      </c>
      <c r="B8" s="9" t="n">
        <v>0.06</v>
      </c>
    </row>
    <row r="9" spans="1:4">
      <c r="A9" s="4" t="s">
        <v>315</v>
      </c>
      <c r="B9" s="7" t="n">
        <v>1037088</v>
      </c>
    </row>
    <row r="10" spans="1:4">
      <c r="A10" s="4" t="s">
        <v>323</v>
      </c>
    </row>
    <row r="11" spans="1:4">
      <c r="A11" s="4" t="s">
        <v>317</v>
      </c>
      <c r="D11" s="4" t="s">
        <v>324</v>
      </c>
    </row>
    <row r="12" spans="1:4">
      <c r="A12" s="4" t="s">
        <v>319</v>
      </c>
      <c r="D12" s="4" t="s">
        <v>325</v>
      </c>
    </row>
    <row r="13" spans="1:4">
      <c r="A13" s="4" t="s">
        <v>321</v>
      </c>
      <c r="D13" s="5" t="n">
        <v>17226478</v>
      </c>
    </row>
    <row r="14" spans="1:4">
      <c r="A14" s="4" t="s">
        <v>322</v>
      </c>
      <c r="D14" s="9" t="n">
        <v>0.05</v>
      </c>
    </row>
    <row r="15" spans="1:4">
      <c r="A15" s="4" t="s">
        <v>315</v>
      </c>
      <c r="D15" s="7" t="n">
        <v>861324</v>
      </c>
    </row>
    <row r="16" spans="1:4">
      <c r="A16" s="4" t="s">
        <v>326</v>
      </c>
    </row>
    <row r="17" spans="1:4">
      <c r="A17" s="4" t="s">
        <v>317</v>
      </c>
      <c r="D17" s="4" t="s">
        <v>327</v>
      </c>
    </row>
    <row r="18" spans="1:4">
      <c r="A18" s="4" t="s">
        <v>319</v>
      </c>
      <c r="D18" s="4" t="s">
        <v>328</v>
      </c>
    </row>
    <row r="19" spans="1:4">
      <c r="A19" s="4" t="s">
        <v>321</v>
      </c>
      <c r="D19" s="5" t="n">
        <v>17233758</v>
      </c>
    </row>
    <row r="20" spans="1:4">
      <c r="A20" s="4" t="s">
        <v>322</v>
      </c>
      <c r="D20" s="9" t="n">
        <v>0.05</v>
      </c>
    </row>
    <row r="21" spans="1:4">
      <c r="A21" s="4" t="s">
        <v>315</v>
      </c>
      <c r="D21" s="7" t="n">
        <v>861688</v>
      </c>
    </row>
    <row r="22" spans="1:4">
      <c r="A22" s="4" t="s">
        <v>329</v>
      </c>
    </row>
    <row r="23" spans="1:4">
      <c r="A23" s="4" t="s">
        <v>317</v>
      </c>
      <c r="D23" s="4" t="s">
        <v>330</v>
      </c>
    </row>
    <row r="24" spans="1:4">
      <c r="A24" s="4" t="s">
        <v>319</v>
      </c>
      <c r="D24" s="4" t="s">
        <v>331</v>
      </c>
    </row>
    <row r="25" spans="1:4">
      <c r="A25" s="4" t="s">
        <v>321</v>
      </c>
      <c r="D25" s="5" t="n">
        <v>17240626</v>
      </c>
    </row>
    <row r="26" spans="1:4">
      <c r="A26" s="4" t="s">
        <v>322</v>
      </c>
      <c r="D26" s="9" t="n">
        <v>0.05</v>
      </c>
    </row>
    <row r="27" spans="1:4">
      <c r="A27" s="4" t="s">
        <v>315</v>
      </c>
      <c r="D27" s="7" t="n">
        <v>862031</v>
      </c>
    </row>
    <row r="28" spans="1:4">
      <c r="A28" s="4" t="s">
        <v>332</v>
      </c>
    </row>
    <row r="29" spans="1:4">
      <c r="A29" s="4" t="s">
        <v>317</v>
      </c>
      <c r="D29" s="4" t="s">
        <v>333</v>
      </c>
    </row>
    <row r="30" spans="1:4">
      <c r="A30" s="4" t="s">
        <v>319</v>
      </c>
      <c r="D30" s="4" t="s">
        <v>334</v>
      </c>
    </row>
    <row r="31" spans="1:4">
      <c r="A31" s="4" t="s">
        <v>321</v>
      </c>
      <c r="D31" s="5" t="n">
        <v>17268920</v>
      </c>
    </row>
    <row r="32" spans="1:4">
      <c r="A32" s="4" t="s">
        <v>322</v>
      </c>
      <c r="D32" s="9" t="n">
        <v>0.05</v>
      </c>
    </row>
    <row r="33" spans="1:4">
      <c r="A33" s="4" t="s">
        <v>315</v>
      </c>
      <c r="D33" s="7" t="n">
        <v>86344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51"/>
    <col customWidth="1" max="2" min="2" width="30"/>
  </cols>
  <sheetData>
    <row r="1" spans="1:2">
      <c r="A1" s="1" t="s">
        <v>335</v>
      </c>
      <c r="B1" s="2" t="s">
        <v>1</v>
      </c>
    </row>
    <row r="2" spans="1:2">
      <c r="B2" s="2" t="s">
        <v>336</v>
      </c>
    </row>
    <row r="3" spans="1:2">
      <c r="A3" s="3" t="s">
        <v>337</v>
      </c>
    </row>
    <row r="4" spans="1:2">
      <c r="A4" s="4" t="s">
        <v>338</v>
      </c>
      <c r="B4" s="5" t="n">
        <v>1243606</v>
      </c>
    </row>
    <row r="5" spans="1:2">
      <c r="A5" s="4" t="s">
        <v>339</v>
      </c>
      <c r="B5" s="5" t="n">
        <v>394765</v>
      </c>
    </row>
    <row r="6" spans="1:2">
      <c r="A6" s="3" t="s">
        <v>340</v>
      </c>
    </row>
    <row r="7" spans="1:2">
      <c r="A7" s="4" t="s">
        <v>341</v>
      </c>
      <c r="B7" s="9" t="n">
        <v>8.630000000000001</v>
      </c>
    </row>
    <row r="8" spans="1:2">
      <c r="A8" s="4" t="s">
        <v>342</v>
      </c>
      <c r="B8" s="9" t="n">
        <v>6.51</v>
      </c>
    </row>
    <row r="9" spans="1:2">
      <c r="A9" s="4" t="s">
        <v>343</v>
      </c>
    </row>
    <row r="10" spans="1:2">
      <c r="A10" s="3" t="s">
        <v>337</v>
      </c>
    </row>
    <row r="11" spans="1:2">
      <c r="A11" s="4" t="s">
        <v>344</v>
      </c>
      <c r="B11" s="5" t="n">
        <v>1249126</v>
      </c>
    </row>
    <row r="12" spans="1:2">
      <c r="A12" s="4" t="s">
        <v>345</v>
      </c>
      <c r="B12" s="5" t="n">
        <v>12000</v>
      </c>
    </row>
    <row r="13" spans="1:2">
      <c r="A13" s="4" t="s">
        <v>346</v>
      </c>
      <c r="B13" s="5" t="n">
        <v>-7792</v>
      </c>
    </row>
    <row r="14" spans="1:2">
      <c r="A14" s="4" t="s">
        <v>347</v>
      </c>
      <c r="B14" s="5" t="n">
        <v>-3728</v>
      </c>
    </row>
    <row r="15" spans="1:2">
      <c r="A15" s="4" t="s">
        <v>348</v>
      </c>
      <c r="B15" s="5" t="n">
        <v>-6000</v>
      </c>
    </row>
    <row r="16" spans="1:2">
      <c r="A16" s="4" t="s">
        <v>338</v>
      </c>
      <c r="B16" s="5" t="n">
        <v>1243606</v>
      </c>
    </row>
    <row r="17" spans="1:2">
      <c r="A17" s="4" t="s">
        <v>339</v>
      </c>
      <c r="B17" s="5" t="n">
        <v>394765</v>
      </c>
    </row>
    <row r="18" spans="1:2">
      <c r="A18" s="3" t="s">
        <v>340</v>
      </c>
    </row>
    <row r="19" spans="1:2">
      <c r="A19" s="4" t="s">
        <v>341</v>
      </c>
      <c r="B19" s="9" t="n">
        <v>8.51</v>
      </c>
    </row>
    <row r="20" spans="1:2">
      <c r="A20" s="4" t="s">
        <v>349</v>
      </c>
      <c r="B20" s="10" t="n">
        <v>17.71</v>
      </c>
    </row>
    <row r="21" spans="1:2">
      <c r="A21" s="4" t="s">
        <v>350</v>
      </c>
      <c r="B21" s="10" t="n">
        <v>7.28</v>
      </c>
    </row>
    <row r="22" spans="1:2">
      <c r="A22" s="4" t="s">
        <v>351</v>
      </c>
      <c r="B22" s="10" t="n">
        <v>8.16</v>
      </c>
    </row>
    <row r="23" spans="1:2">
      <c r="A23" s="4" t="s">
        <v>352</v>
      </c>
      <c r="B23" s="10" t="n">
        <v>5.06</v>
      </c>
    </row>
    <row r="24" spans="1:2">
      <c r="A24" s="4" t="s">
        <v>341</v>
      </c>
      <c r="B24" s="10" t="n">
        <v>8.630000000000001</v>
      </c>
    </row>
    <row r="25" spans="1:2">
      <c r="A25" s="4" t="s">
        <v>342</v>
      </c>
      <c r="B25" s="9" t="n">
        <v>6.51</v>
      </c>
    </row>
    <row r="26" spans="1:2">
      <c r="A26" s="3" t="s">
        <v>353</v>
      </c>
    </row>
    <row r="27" spans="1:2">
      <c r="A27" s="4" t="s">
        <v>354</v>
      </c>
      <c r="B27" s="4" t="s">
        <v>355</v>
      </c>
    </row>
    <row r="28" spans="1:2">
      <c r="A28" s="4" t="s">
        <v>356</v>
      </c>
      <c r="B28" s="4" t="s">
        <v>357</v>
      </c>
    </row>
    <row r="29" spans="1:2">
      <c r="A29" s="4" t="s">
        <v>358</v>
      </c>
      <c r="B29" s="4" t="s">
        <v>3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outlineLevelCol="0"/>
  <cols>
    <col customWidth="1" max="1" min="1" width="71"/>
    <col customWidth="1" max="2" min="2" width="30"/>
  </cols>
  <sheetData>
    <row r="1" spans="1:2">
      <c r="A1" s="1" t="s">
        <v>360</v>
      </c>
      <c r="B1" s="2" t="s">
        <v>1</v>
      </c>
    </row>
    <row r="2" spans="1:2">
      <c r="B2" s="2" t="s">
        <v>336</v>
      </c>
    </row>
    <row r="3" spans="1:2">
      <c r="A3" s="4" t="s">
        <v>361</v>
      </c>
      <c r="B3" s="5" t="n">
        <v>1243606</v>
      </c>
    </row>
    <row r="4" spans="1:2">
      <c r="A4" s="4" t="s">
        <v>362</v>
      </c>
      <c r="B4" s="4" t="s">
        <v>357</v>
      </c>
    </row>
    <row r="5" spans="1:2">
      <c r="A5" s="4" t="s">
        <v>363</v>
      </c>
      <c r="B5" s="9" t="n">
        <v>8.630000000000001</v>
      </c>
    </row>
    <row r="6" spans="1:2">
      <c r="A6" s="4" t="s">
        <v>364</v>
      </c>
      <c r="B6" s="5" t="n">
        <v>394765</v>
      </c>
    </row>
    <row r="7" spans="1:2">
      <c r="A7" s="4" t="s">
        <v>365</v>
      </c>
      <c r="B7" s="4" t="s">
        <v>359</v>
      </c>
    </row>
    <row r="8" spans="1:2">
      <c r="A8" s="4" t="s">
        <v>366</v>
      </c>
      <c r="B8" s="9" t="n">
        <v>6.51</v>
      </c>
    </row>
    <row r="9" spans="1:2">
      <c r="A9" s="4" t="s">
        <v>367</v>
      </c>
    </row>
    <row r="10" spans="1:2">
      <c r="A10" s="4" t="s">
        <v>368</v>
      </c>
      <c r="B10" s="5" t="n">
        <v>1</v>
      </c>
    </row>
    <row r="11" spans="1:2">
      <c r="A11" s="4" t="s">
        <v>369</v>
      </c>
      <c r="B11" s="7" t="n">
        <v>4</v>
      </c>
    </row>
    <row r="12" spans="1:2">
      <c r="A12" s="4" t="s">
        <v>361</v>
      </c>
      <c r="B12" s="5" t="n">
        <v>54000</v>
      </c>
    </row>
    <row r="13" spans="1:2">
      <c r="A13" s="4" t="s">
        <v>362</v>
      </c>
      <c r="B13" s="4" t="s">
        <v>370</v>
      </c>
    </row>
    <row r="14" spans="1:2">
      <c r="A14" s="4" t="s">
        <v>363</v>
      </c>
      <c r="B14" s="9" t="n">
        <v>1.45</v>
      </c>
    </row>
    <row r="15" spans="1:2">
      <c r="A15" s="4" t="s">
        <v>364</v>
      </c>
      <c r="B15" s="5" t="n">
        <v>54000</v>
      </c>
    </row>
    <row r="16" spans="1:2">
      <c r="A16" s="4" t="s">
        <v>365</v>
      </c>
      <c r="B16" s="4" t="s">
        <v>370</v>
      </c>
    </row>
    <row r="17" spans="1:2">
      <c r="A17" s="4" t="s">
        <v>366</v>
      </c>
      <c r="B17" s="9" t="n">
        <v>1.45</v>
      </c>
    </row>
    <row r="18" spans="1:2">
      <c r="A18" s="4" t="s">
        <v>371</v>
      </c>
    </row>
    <row r="19" spans="1:2">
      <c r="A19" s="4" t="s">
        <v>368</v>
      </c>
      <c r="B19" s="10" t="n">
        <v>4.01</v>
      </c>
    </row>
    <row r="20" spans="1:2">
      <c r="A20" s="4" t="s">
        <v>369</v>
      </c>
      <c r="B20" s="7" t="n">
        <v>8</v>
      </c>
    </row>
    <row r="21" spans="1:2">
      <c r="A21" s="4" t="s">
        <v>361</v>
      </c>
      <c r="B21" s="5" t="n">
        <v>384870</v>
      </c>
    </row>
    <row r="22" spans="1:2">
      <c r="A22" s="4" t="s">
        <v>362</v>
      </c>
      <c r="B22" s="4" t="s">
        <v>372</v>
      </c>
    </row>
    <row r="23" spans="1:2">
      <c r="A23" s="4" t="s">
        <v>363</v>
      </c>
      <c r="B23" s="9" t="n">
        <v>6.63</v>
      </c>
    </row>
    <row r="24" spans="1:2">
      <c r="A24" s="4" t="s">
        <v>364</v>
      </c>
      <c r="B24" s="5" t="n">
        <v>254665</v>
      </c>
    </row>
    <row r="25" spans="1:2">
      <c r="A25" s="4" t="s">
        <v>365</v>
      </c>
      <c r="B25" s="4" t="s">
        <v>373</v>
      </c>
    </row>
    <row r="26" spans="1:2">
      <c r="A26" s="4" t="s">
        <v>366</v>
      </c>
      <c r="B26" s="9" t="n">
        <v>6.52</v>
      </c>
    </row>
    <row r="27" spans="1:2">
      <c r="A27" s="4" t="s">
        <v>374</v>
      </c>
    </row>
    <row r="28" spans="1:2">
      <c r="A28" s="4" t="s">
        <v>368</v>
      </c>
      <c r="B28" s="10" t="n">
        <v>8.51</v>
      </c>
    </row>
    <row r="29" spans="1:2">
      <c r="A29" s="4" t="s">
        <v>369</v>
      </c>
      <c r="B29" s="7" t="n">
        <v>12</v>
      </c>
    </row>
    <row r="30" spans="1:2">
      <c r="A30" s="4" t="s">
        <v>361</v>
      </c>
      <c r="B30" s="5" t="n">
        <v>779820</v>
      </c>
    </row>
    <row r="31" spans="1:2">
      <c r="A31" s="4" t="s">
        <v>362</v>
      </c>
      <c r="B31" s="4" t="s">
        <v>375</v>
      </c>
    </row>
    <row r="32" spans="1:2">
      <c r="A32" s="4" t="s">
        <v>363</v>
      </c>
      <c r="B32" s="9" t="n">
        <v>9.869999999999999</v>
      </c>
    </row>
    <row r="33" spans="1:2">
      <c r="A33" s="4" t="s">
        <v>364</v>
      </c>
      <c r="B33" s="5" t="n">
        <v>86100</v>
      </c>
    </row>
    <row r="34" spans="1:2">
      <c r="A34" s="4" t="s">
        <v>365</v>
      </c>
      <c r="B34" s="4" t="s">
        <v>376</v>
      </c>
    </row>
    <row r="35" spans="1:2">
      <c r="A35" s="4" t="s">
        <v>366</v>
      </c>
      <c r="B35" s="9" t="n">
        <v>9.69</v>
      </c>
    </row>
    <row r="36" spans="1:2">
      <c r="A36" s="4" t="s">
        <v>377</v>
      </c>
    </row>
    <row r="37" spans="1:2">
      <c r="A37" s="4" t="s">
        <v>368</v>
      </c>
      <c r="B37" s="10" t="n">
        <v>12.01</v>
      </c>
    </row>
    <row r="38" spans="1:2">
      <c r="A38" s="4" t="s">
        <v>369</v>
      </c>
      <c r="B38" s="7" t="n">
        <v>16</v>
      </c>
    </row>
    <row r="39" spans="1:2">
      <c r="A39" s="4" t="s">
        <v>361</v>
      </c>
      <c r="B39" s="5" t="n">
        <v>12916</v>
      </c>
    </row>
    <row r="40" spans="1:2">
      <c r="A40" s="4" t="s">
        <v>362</v>
      </c>
      <c r="B40" s="4" t="s">
        <v>378</v>
      </c>
    </row>
    <row r="41" spans="1:2">
      <c r="A41" s="4" t="s">
        <v>363</v>
      </c>
      <c r="B41" s="9" t="n">
        <v>14.44</v>
      </c>
    </row>
    <row r="42" spans="1:2">
      <c r="A42" s="4" t="s">
        <v>364</v>
      </c>
      <c r="B42" s="5" t="n">
        <v>0</v>
      </c>
    </row>
    <row r="43" spans="1:2">
      <c r="A43" s="4" t="s">
        <v>366</v>
      </c>
      <c r="B43" s="7" t="n">
        <v>0</v>
      </c>
    </row>
    <row r="44" spans="1:2">
      <c r="A44" s="4" t="s">
        <v>379</v>
      </c>
    </row>
    <row r="45" spans="1:2">
      <c r="A45" s="4" t="s">
        <v>368</v>
      </c>
      <c r="B45" s="10" t="n">
        <v>16.51</v>
      </c>
    </row>
    <row r="46" spans="1:2">
      <c r="A46" s="4" t="s">
        <v>369</v>
      </c>
      <c r="B46" s="9" t="n">
        <v>17.71</v>
      </c>
    </row>
    <row r="47" spans="1:2">
      <c r="A47" s="4" t="s">
        <v>361</v>
      </c>
      <c r="B47" s="5" t="n">
        <v>12000</v>
      </c>
    </row>
    <row r="48" spans="1:2">
      <c r="A48" s="4" t="s">
        <v>362</v>
      </c>
      <c r="B48" s="4" t="s">
        <v>380</v>
      </c>
    </row>
    <row r="49" spans="1:2">
      <c r="A49" s="4" t="s">
        <v>363</v>
      </c>
      <c r="B49" s="9" t="n">
        <v>17.71</v>
      </c>
    </row>
    <row r="50" spans="1:2">
      <c r="A50" s="4" t="s">
        <v>364</v>
      </c>
      <c r="B50" s="5" t="n">
        <v>0</v>
      </c>
    </row>
    <row r="51" spans="1:2">
      <c r="A51" s="4" t="s">
        <v>366</v>
      </c>
      <c r="B51" s="7" t="n">
        <v>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27"/>
  </cols>
  <sheetData>
    <row r="1" spans="1:2">
      <c r="A1" s="1" t="s">
        <v>381</v>
      </c>
      <c r="B1" s="2" t="s">
        <v>1</v>
      </c>
    </row>
    <row r="2" spans="1:2">
      <c r="B2" s="2" t="s">
        <v>382</v>
      </c>
    </row>
    <row r="3" spans="1:2">
      <c r="A3" s="3" t="s">
        <v>154</v>
      </c>
    </row>
    <row r="4" spans="1:2">
      <c r="A4" s="4" t="s">
        <v>383</v>
      </c>
      <c r="B4" s="5" t="n">
        <v>2256</v>
      </c>
    </row>
    <row r="5" spans="1:2">
      <c r="A5" s="4" t="s">
        <v>384</v>
      </c>
      <c r="B5" s="7" t="n">
        <v>3677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385</v>
      </c>
      <c r="B1" s="2" t="s">
        <v>1</v>
      </c>
    </row>
    <row r="2" spans="1:3">
      <c r="B2" s="2" t="s">
        <v>2</v>
      </c>
      <c r="C2" s="2" t="s">
        <v>79</v>
      </c>
    </row>
    <row r="3" spans="1:3">
      <c r="A3" s="4" t="s">
        <v>386</v>
      </c>
      <c r="B3" s="7" t="n">
        <v>5948000</v>
      </c>
    </row>
    <row r="4" spans="1:3">
      <c r="A4" s="4" t="s">
        <v>387</v>
      </c>
    </row>
    <row r="5" spans="1:3">
      <c r="A5" s="4" t="s">
        <v>388</v>
      </c>
      <c r="B5" s="4" t="s">
        <v>389</v>
      </c>
      <c r="C5" s="4" t="s">
        <v>390</v>
      </c>
    </row>
    <row r="6" spans="1:3">
      <c r="A6" s="4" t="s">
        <v>391</v>
      </c>
    </row>
    <row r="7" spans="1:3">
      <c r="A7" s="4" t="s">
        <v>388</v>
      </c>
      <c r="B7" s="4" t="s">
        <v>389</v>
      </c>
      <c r="C7" s="4" t="s">
        <v>389</v>
      </c>
    </row>
    <row r="8" spans="1:3">
      <c r="A8" s="4" t="s">
        <v>392</v>
      </c>
    </row>
    <row r="9" spans="1:3">
      <c r="A9" s="4" t="s">
        <v>388</v>
      </c>
      <c r="B9" s="4" t="s">
        <v>393</v>
      </c>
      <c r="C9" s="4" t="s">
        <v>393</v>
      </c>
    </row>
    <row r="10" spans="1:3">
      <c r="A10" s="4" t="s">
        <v>394</v>
      </c>
    </row>
    <row r="11" spans="1:3">
      <c r="A11" s="4" t="s">
        <v>388</v>
      </c>
      <c r="B11" s="4" t="s">
        <v>393</v>
      </c>
    </row>
    <row r="12" spans="1:3">
      <c r="A12" s="4" t="s">
        <v>395</v>
      </c>
    </row>
    <row r="13" spans="1:3">
      <c r="A13" s="4" t="s">
        <v>388</v>
      </c>
      <c r="B13" s="4" t="s">
        <v>396</v>
      </c>
      <c r="C13" s="4" t="s">
        <v>397</v>
      </c>
    </row>
    <row r="14" spans="1:3">
      <c r="A14" s="4" t="s">
        <v>398</v>
      </c>
    </row>
    <row r="15" spans="1:3">
      <c r="A15" s="4" t="s">
        <v>388</v>
      </c>
      <c r="B15" s="4" t="s">
        <v>399</v>
      </c>
      <c r="C15" s="4" t="s">
        <v>400</v>
      </c>
    </row>
    <row r="16" spans="1:3">
      <c r="A16" s="4" t="s">
        <v>401</v>
      </c>
    </row>
    <row r="17" spans="1:3">
      <c r="A17" s="4" t="s">
        <v>388</v>
      </c>
      <c r="B17" s="4" t="s">
        <v>402</v>
      </c>
      <c r="C17" s="4" t="s">
        <v>402</v>
      </c>
    </row>
    <row r="18" spans="1:3">
      <c r="A18" s="4" t="s">
        <v>403</v>
      </c>
    </row>
    <row r="19" spans="1:3">
      <c r="A19" s="4" t="s">
        <v>388</v>
      </c>
      <c r="B19" s="4" t="s">
        <v>402</v>
      </c>
      <c r="C19" s="4" t="s">
        <v>389</v>
      </c>
    </row>
    <row r="20" spans="1:3">
      <c r="A20" s="4" t="s">
        <v>404</v>
      </c>
    </row>
    <row r="21" spans="1:3">
      <c r="A21" s="4" t="s">
        <v>388</v>
      </c>
      <c r="B21" s="4" t="s">
        <v>389</v>
      </c>
      <c r="C21" s="4" t="s">
        <v>405</v>
      </c>
    </row>
    <row r="22" spans="1:3">
      <c r="A22" s="4" t="s">
        <v>406</v>
      </c>
    </row>
    <row r="23" spans="1:3">
      <c r="A23" s="4" t="s">
        <v>388</v>
      </c>
      <c r="B23" s="4" t="s">
        <v>393</v>
      </c>
    </row>
    <row r="24" spans="1:3">
      <c r="A24" s="4" t="s">
        <v>407</v>
      </c>
    </row>
    <row r="25" spans="1:3">
      <c r="A25" s="4" t="s">
        <v>388</v>
      </c>
      <c r="B25" s="4" t="s">
        <v>40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408</v>
      </c>
      <c r="B1" s="2" t="s">
        <v>1</v>
      </c>
    </row>
    <row r="2" spans="1:4">
      <c r="B2" s="2" t="s">
        <v>2</v>
      </c>
      <c r="C2" s="2" t="s">
        <v>79</v>
      </c>
      <c r="D2" s="2" t="s">
        <v>28</v>
      </c>
    </row>
    <row r="3" spans="1:4">
      <c r="A3" s="4" t="s">
        <v>409</v>
      </c>
      <c r="B3" s="7" t="n">
        <v>7068782</v>
      </c>
      <c r="C3" s="7" t="n">
        <v>5417933</v>
      </c>
    </row>
    <row r="4" spans="1:4">
      <c r="A4" s="4" t="s">
        <v>410</v>
      </c>
      <c r="B4" s="5" t="n">
        <v>2563843</v>
      </c>
      <c r="C4" s="5" t="n">
        <v>1928097</v>
      </c>
    </row>
    <row r="5" spans="1:4">
      <c r="A5" s="4" t="s">
        <v>43</v>
      </c>
      <c r="B5" s="5" t="n">
        <v>39750135</v>
      </c>
      <c r="C5" s="5" t="n">
        <v>28502000</v>
      </c>
      <c r="D5" s="7" t="n">
        <v>38512468</v>
      </c>
    </row>
    <row r="6" spans="1:4">
      <c r="A6" s="4" t="s">
        <v>411</v>
      </c>
      <c r="B6" s="5" t="n">
        <v>48000</v>
      </c>
      <c r="C6" s="5" t="n">
        <v>58000</v>
      </c>
    </row>
    <row r="7" spans="1:4">
      <c r="A7" s="4" t="s">
        <v>412</v>
      </c>
      <c r="B7" s="5" t="n">
        <v>507090</v>
      </c>
      <c r="C7" s="5" t="n">
        <v>234829</v>
      </c>
    </row>
    <row r="8" spans="1:4">
      <c r="A8" s="4" t="s">
        <v>413</v>
      </c>
      <c r="B8" s="5" t="n">
        <v>638000</v>
      </c>
      <c r="C8" s="5" t="n">
        <v>516000</v>
      </c>
    </row>
    <row r="9" spans="1:4">
      <c r="A9" s="4" t="s">
        <v>414</v>
      </c>
    </row>
    <row r="10" spans="1:4">
      <c r="A10" s="4" t="s">
        <v>409</v>
      </c>
      <c r="B10" s="5" t="n">
        <v>4042000</v>
      </c>
      <c r="C10" s="5" t="n">
        <v>3695000</v>
      </c>
    </row>
    <row r="11" spans="1:4">
      <c r="A11" s="4" t="s">
        <v>410</v>
      </c>
      <c r="B11" s="5" t="n">
        <v>1641000</v>
      </c>
      <c r="C11" s="5" t="n">
        <v>1489000</v>
      </c>
    </row>
    <row r="12" spans="1:4">
      <c r="A12" s="4" t="s">
        <v>43</v>
      </c>
      <c r="B12" s="5" t="n">
        <v>33033000</v>
      </c>
      <c r="C12" s="5" t="n">
        <v>26432000</v>
      </c>
    </row>
    <row r="13" spans="1:4">
      <c r="A13" s="4" t="s">
        <v>411</v>
      </c>
      <c r="B13" s="5" t="n">
        <v>25000</v>
      </c>
      <c r="C13" s="5" t="n">
        <v>21000</v>
      </c>
    </row>
    <row r="14" spans="1:4">
      <c r="A14" s="4" t="s">
        <v>412</v>
      </c>
      <c r="B14" s="5" t="n">
        <v>283000</v>
      </c>
      <c r="C14" s="5" t="n">
        <v>212000</v>
      </c>
    </row>
    <row r="15" spans="1:4">
      <c r="A15" s="4" t="s">
        <v>413</v>
      </c>
      <c r="B15" s="5" t="n">
        <v>414000</v>
      </c>
      <c r="C15" s="5" t="n">
        <v>417000</v>
      </c>
    </row>
    <row r="16" spans="1:4">
      <c r="A16" s="4" t="s">
        <v>415</v>
      </c>
    </row>
    <row r="17" spans="1:4">
      <c r="A17" s="4" t="s">
        <v>409</v>
      </c>
      <c r="B17" s="5" t="n">
        <v>1913000</v>
      </c>
      <c r="C17" s="5" t="n">
        <v>1723000</v>
      </c>
    </row>
    <row r="18" spans="1:4">
      <c r="A18" s="4" t="s">
        <v>410</v>
      </c>
      <c r="B18" s="5" t="n">
        <v>508000</v>
      </c>
      <c r="C18" s="5" t="n">
        <v>439000</v>
      </c>
    </row>
    <row r="19" spans="1:4">
      <c r="A19" s="4" t="s">
        <v>43</v>
      </c>
      <c r="B19" s="5" t="n">
        <v>10429000</v>
      </c>
      <c r="C19" s="5" t="n">
        <v>9308000</v>
      </c>
    </row>
    <row r="20" spans="1:4">
      <c r="A20" s="4" t="s">
        <v>411</v>
      </c>
      <c r="B20" s="5" t="n">
        <v>18000</v>
      </c>
      <c r="C20" s="5" t="n">
        <v>37000</v>
      </c>
    </row>
    <row r="21" spans="1:4">
      <c r="A21" s="4" t="s">
        <v>412</v>
      </c>
      <c r="B21" s="5" t="n">
        <v>159000</v>
      </c>
      <c r="C21" s="5" t="n">
        <v>21000</v>
      </c>
    </row>
    <row r="22" spans="1:4">
      <c r="A22" s="4" t="s">
        <v>413</v>
      </c>
      <c r="B22" s="5" t="n">
        <v>87000</v>
      </c>
      <c r="C22" s="5" t="n">
        <v>99000</v>
      </c>
    </row>
    <row r="23" spans="1:4">
      <c r="A23" s="4" t="s">
        <v>416</v>
      </c>
    </row>
    <row r="24" spans="1:4">
      <c r="A24" s="4" t="s">
        <v>409</v>
      </c>
      <c r="B24" s="5" t="n">
        <v>1114000</v>
      </c>
    </row>
    <row r="25" spans="1:4">
      <c r="A25" s="4" t="s">
        <v>410</v>
      </c>
      <c r="B25" s="5" t="n">
        <v>415000</v>
      </c>
    </row>
    <row r="26" spans="1:4">
      <c r="A26" s="4" t="s">
        <v>43</v>
      </c>
      <c r="B26" s="5" t="n">
        <v>13990000</v>
      </c>
    </row>
    <row r="27" spans="1:4">
      <c r="A27" s="4" t="s">
        <v>411</v>
      </c>
      <c r="B27" s="5" t="n">
        <v>5000</v>
      </c>
    </row>
    <row r="28" spans="1:4">
      <c r="A28" s="4" t="s">
        <v>412</v>
      </c>
      <c r="B28" s="5" t="n">
        <v>66000</v>
      </c>
    </row>
    <row r="29" spans="1:4">
      <c r="A29" s="4" t="s">
        <v>413</v>
      </c>
      <c r="B29" s="5" t="n">
        <v>137000</v>
      </c>
    </row>
    <row r="30" spans="1:4">
      <c r="A30" s="4" t="s">
        <v>417</v>
      </c>
    </row>
    <row r="31" spans="1:4">
      <c r="A31" s="4" t="s">
        <v>43</v>
      </c>
      <c r="B31" s="7" t="n">
        <v>-17702000</v>
      </c>
      <c r="C31" s="7" t="n">
        <v>-7238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418</v>
      </c>
      <c r="B1" s="2" t="s">
        <v>1</v>
      </c>
    </row>
    <row r="2" spans="1:3">
      <c r="B2" s="2" t="s">
        <v>2</v>
      </c>
      <c r="C2" s="2" t="s">
        <v>79</v>
      </c>
    </row>
    <row r="3" spans="1:3">
      <c r="A3" s="4" t="s">
        <v>419</v>
      </c>
      <c r="B3" s="7" t="n">
        <v>7068782</v>
      </c>
      <c r="C3" s="7" t="n">
        <v>5417933</v>
      </c>
    </row>
    <row r="4" spans="1:3">
      <c r="A4" s="4" t="s">
        <v>420</v>
      </c>
    </row>
    <row r="5" spans="1:3">
      <c r="A5" s="4" t="s">
        <v>419</v>
      </c>
      <c r="B5" s="5" t="n">
        <v>4540000</v>
      </c>
      <c r="C5" s="5" t="n">
        <v>3696000</v>
      </c>
    </row>
    <row r="6" spans="1:3">
      <c r="A6" s="4" t="s">
        <v>421</v>
      </c>
    </row>
    <row r="7" spans="1:3">
      <c r="A7" s="4" t="s">
        <v>419</v>
      </c>
      <c r="B7" s="5" t="n">
        <v>1101000</v>
      </c>
      <c r="C7" s="5" t="n">
        <v>721000</v>
      </c>
    </row>
    <row r="8" spans="1:3">
      <c r="A8" s="4" t="s">
        <v>422</v>
      </c>
    </row>
    <row r="9" spans="1:3">
      <c r="A9" s="4" t="s">
        <v>419</v>
      </c>
      <c r="B9" s="5" t="n">
        <v>1424000</v>
      </c>
      <c r="C9" s="5" t="n">
        <v>1001000</v>
      </c>
    </row>
    <row r="10" spans="1:3">
      <c r="A10" s="4" t="s">
        <v>423</v>
      </c>
    </row>
    <row r="11" spans="1:3">
      <c r="A11" s="4" t="s">
        <v>419</v>
      </c>
      <c r="B11" s="5" t="n">
        <v>4000</v>
      </c>
      <c r="C11" s="5" t="n">
        <v>1000</v>
      </c>
    </row>
    <row r="12" spans="1:3">
      <c r="A12" s="4" t="s">
        <v>414</v>
      </c>
    </row>
    <row r="13" spans="1:3">
      <c r="A13" s="4" t="s">
        <v>419</v>
      </c>
      <c r="B13" s="5" t="n">
        <v>4042000</v>
      </c>
      <c r="C13" s="5" t="n">
        <v>3695000</v>
      </c>
    </row>
    <row r="14" spans="1:3">
      <c r="A14" s="4" t="s">
        <v>424</v>
      </c>
    </row>
    <row r="15" spans="1:3">
      <c r="A15" s="4" t="s">
        <v>419</v>
      </c>
      <c r="B15" s="5" t="n">
        <v>1816000</v>
      </c>
      <c r="C15" s="5" t="n">
        <v>1973000</v>
      </c>
    </row>
    <row r="16" spans="1:3">
      <c r="A16" s="4" t="s">
        <v>425</v>
      </c>
    </row>
    <row r="17" spans="1:3">
      <c r="A17" s="4" t="s">
        <v>419</v>
      </c>
      <c r="B17" s="5" t="n">
        <v>1089000</v>
      </c>
      <c r="C17" s="5" t="n">
        <v>721000</v>
      </c>
    </row>
    <row r="18" spans="1:3">
      <c r="A18" s="4" t="s">
        <v>426</v>
      </c>
    </row>
    <row r="19" spans="1:3">
      <c r="A19" s="4" t="s">
        <v>419</v>
      </c>
      <c r="B19" s="5" t="n">
        <v>1133000</v>
      </c>
      <c r="C19" s="5" t="n">
        <v>1001000</v>
      </c>
    </row>
    <row r="20" spans="1:3">
      <c r="A20" s="4" t="s">
        <v>427</v>
      </c>
    </row>
    <row r="21" spans="1:3">
      <c r="A21" s="4" t="s">
        <v>419</v>
      </c>
      <c r="B21" s="5" t="n">
        <v>4000</v>
      </c>
      <c r="C21" s="5" t="n">
        <v>1000</v>
      </c>
    </row>
    <row r="22" spans="1:3">
      <c r="A22" s="4" t="s">
        <v>415</v>
      </c>
    </row>
    <row r="23" spans="1:3">
      <c r="A23" s="4" t="s">
        <v>419</v>
      </c>
      <c r="B23" s="5" t="n">
        <v>1913000</v>
      </c>
      <c r="C23" s="5" t="n">
        <v>1723000</v>
      </c>
    </row>
    <row r="24" spans="1:3">
      <c r="A24" s="4" t="s">
        <v>428</v>
      </c>
    </row>
    <row r="25" spans="1:3">
      <c r="A25" s="4" t="s">
        <v>419</v>
      </c>
      <c r="B25" s="5" t="n">
        <v>1913000</v>
      </c>
      <c r="C25" s="5" t="n">
        <v>1723000</v>
      </c>
    </row>
    <row r="26" spans="1:3">
      <c r="A26" s="4" t="s">
        <v>429</v>
      </c>
    </row>
    <row r="27" spans="1:3">
      <c r="A27" s="4" t="s">
        <v>419</v>
      </c>
      <c r="B27" s="5" t="n">
        <v>0</v>
      </c>
      <c r="C27" s="5" t="n">
        <v>0</v>
      </c>
    </row>
    <row r="28" spans="1:3">
      <c r="A28" s="4" t="s">
        <v>430</v>
      </c>
    </row>
    <row r="29" spans="1:3">
      <c r="A29" s="4" t="s">
        <v>419</v>
      </c>
      <c r="B29" s="5" t="n">
        <v>0</v>
      </c>
      <c r="C29" s="5" t="n">
        <v>0</v>
      </c>
    </row>
    <row r="30" spans="1:3">
      <c r="A30" s="4" t="s">
        <v>431</v>
      </c>
    </row>
    <row r="31" spans="1:3">
      <c r="A31" s="4" t="s">
        <v>419</v>
      </c>
      <c r="B31" s="5" t="n">
        <v>0</v>
      </c>
      <c r="C31" s="7" t="n">
        <v>0</v>
      </c>
    </row>
    <row r="32" spans="1:3">
      <c r="A32" s="4" t="s">
        <v>432</v>
      </c>
    </row>
    <row r="33" spans="1:3">
      <c r="A33" s="4" t="s">
        <v>419</v>
      </c>
      <c r="B33" s="5" t="n">
        <v>1114000</v>
      </c>
    </row>
    <row r="34" spans="1:3">
      <c r="A34" s="4" t="s">
        <v>433</v>
      </c>
    </row>
    <row r="35" spans="1:3">
      <c r="A35" s="4" t="s">
        <v>419</v>
      </c>
      <c r="B35" s="5" t="n">
        <v>811000</v>
      </c>
    </row>
    <row r="36" spans="1:3">
      <c r="A36" s="4" t="s">
        <v>434</v>
      </c>
    </row>
    <row r="37" spans="1:3">
      <c r="A37" s="4" t="s">
        <v>419</v>
      </c>
      <c r="B37" s="5" t="n">
        <v>12000</v>
      </c>
    </row>
    <row r="38" spans="1:3">
      <c r="A38" s="4" t="s">
        <v>435</v>
      </c>
    </row>
    <row r="39" spans="1:3">
      <c r="A39" s="4" t="s">
        <v>419</v>
      </c>
      <c r="B39" s="5" t="n">
        <v>291000</v>
      </c>
    </row>
    <row r="40" spans="1:3">
      <c r="A40" s="4" t="s">
        <v>436</v>
      </c>
    </row>
    <row r="41" spans="1:3">
      <c r="A41" s="4" t="s">
        <v>419</v>
      </c>
      <c r="B41" s="7"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78</v>
      </c>
      <c r="B1" s="2" t="s">
        <v>1</v>
      </c>
    </row>
    <row r="2" spans="1:3">
      <c r="B2" s="2" t="s">
        <v>2</v>
      </c>
      <c r="C2" s="2" t="s">
        <v>79</v>
      </c>
    </row>
    <row r="3" spans="1:3">
      <c r="A3" s="3" t="s">
        <v>80</v>
      </c>
    </row>
    <row r="4" spans="1:3">
      <c r="A4" s="4" t="s">
        <v>81</v>
      </c>
      <c r="B4" s="7" t="n">
        <v>7068782</v>
      </c>
      <c r="C4" s="7" t="n">
        <v>5417933</v>
      </c>
    </row>
    <row r="5" spans="1:3">
      <c r="A5" s="4" t="s">
        <v>82</v>
      </c>
      <c r="B5" s="5" t="n">
        <v>1735608</v>
      </c>
      <c r="C5" s="5" t="n">
        <v>1335982</v>
      </c>
    </row>
    <row r="6" spans="1:3">
      <c r="A6" s="4" t="s">
        <v>83</v>
      </c>
      <c r="B6" s="5" t="n">
        <v>5333174</v>
      </c>
      <c r="C6" s="5" t="n">
        <v>4081951</v>
      </c>
    </row>
    <row r="7" spans="1:3">
      <c r="A7" s="3" t="s">
        <v>84</v>
      </c>
    </row>
    <row r="8" spans="1:3">
      <c r="A8" s="4" t="s">
        <v>85</v>
      </c>
      <c r="B8" s="5" t="n">
        <v>2408514</v>
      </c>
      <c r="C8" s="5" t="n">
        <v>1863555</v>
      </c>
    </row>
    <row r="9" spans="1:3">
      <c r="A9" s="4" t="s">
        <v>86</v>
      </c>
      <c r="B9" s="5" t="n">
        <v>360817</v>
      </c>
      <c r="C9" s="5" t="n">
        <v>290299</v>
      </c>
    </row>
    <row r="10" spans="1:3">
      <c r="A10" s="4" t="s">
        <v>87</v>
      </c>
      <c r="B10" s="5" t="n">
        <v>2769331</v>
      </c>
      <c r="C10" s="5" t="n">
        <v>2153854</v>
      </c>
    </row>
    <row r="11" spans="1:3">
      <c r="A11" s="4" t="s">
        <v>88</v>
      </c>
      <c r="B11" s="5" t="n">
        <v>2563843</v>
      </c>
      <c r="C11" s="5" t="n">
        <v>1928097</v>
      </c>
    </row>
    <row r="12" spans="1:3">
      <c r="A12" s="3" t="s">
        <v>89</v>
      </c>
    </row>
    <row r="13" spans="1:3">
      <c r="A13" s="4" t="s">
        <v>90</v>
      </c>
      <c r="B13" s="5" t="n">
        <v>4310</v>
      </c>
      <c r="C13" s="5" t="n">
        <v>4455</v>
      </c>
    </row>
    <row r="14" spans="1:3">
      <c r="A14" s="4" t="s">
        <v>91</v>
      </c>
      <c r="B14" s="5" t="n">
        <v>-38470</v>
      </c>
      <c r="C14" s="5" t="n">
        <v>0</v>
      </c>
    </row>
    <row r="15" spans="1:3">
      <c r="A15" s="4" t="s">
        <v>92</v>
      </c>
      <c r="B15" s="5" t="n">
        <v>-12678</v>
      </c>
      <c r="C15" s="5" t="n">
        <v>34928</v>
      </c>
    </row>
    <row r="16" spans="1:3">
      <c r="A16" s="4" t="s">
        <v>93</v>
      </c>
      <c r="B16" s="5" t="n">
        <v>-46838</v>
      </c>
      <c r="C16" s="5" t="n">
        <v>39383</v>
      </c>
    </row>
    <row r="17" spans="1:3">
      <c r="A17" s="4" t="s">
        <v>94</v>
      </c>
      <c r="B17" s="5" t="n">
        <v>2517005</v>
      </c>
      <c r="C17" s="5" t="n">
        <v>1967480</v>
      </c>
    </row>
    <row r="18" spans="1:3">
      <c r="A18" s="4" t="s">
        <v>95</v>
      </c>
      <c r="B18" s="5" t="n">
        <v>-800999</v>
      </c>
      <c r="C18" s="5" t="n">
        <v>-605915</v>
      </c>
    </row>
    <row r="19" spans="1:3">
      <c r="A19" s="4" t="s">
        <v>96</v>
      </c>
      <c r="B19" s="7" t="n">
        <v>1716006</v>
      </c>
      <c r="C19" s="7" t="n">
        <v>1361565</v>
      </c>
    </row>
    <row r="20" spans="1:3">
      <c r="A20" s="3" t="s">
        <v>97</v>
      </c>
    </row>
    <row r="21" spans="1:3">
      <c r="A21" s="4" t="s">
        <v>98</v>
      </c>
      <c r="B21" s="9" t="n">
        <v>0.1</v>
      </c>
      <c r="C21" s="9" t="n">
        <v>0.08</v>
      </c>
    </row>
    <row r="22" spans="1:3">
      <c r="A22" s="4" t="s">
        <v>99</v>
      </c>
      <c r="B22" s="9" t="n">
        <v>0.1</v>
      </c>
      <c r="C22" s="9" t="n">
        <v>0.08</v>
      </c>
    </row>
    <row r="23" spans="1:3">
      <c r="A23" s="3" t="s">
        <v>100</v>
      </c>
    </row>
    <row r="24" spans="1:3">
      <c r="A24" s="4" t="s">
        <v>98</v>
      </c>
      <c r="B24" s="5" t="n">
        <v>17282132</v>
      </c>
      <c r="C24" s="5" t="n">
        <v>17226192</v>
      </c>
    </row>
    <row r="25" spans="1:3">
      <c r="A25" s="4" t="s">
        <v>99</v>
      </c>
      <c r="B25" s="5" t="n">
        <v>17871683</v>
      </c>
      <c r="C25" s="5" t="n">
        <v>1740913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437</v>
      </c>
      <c r="B1" s="2" t="s">
        <v>1</v>
      </c>
    </row>
    <row r="2" spans="1:3">
      <c r="B2" s="2" t="s">
        <v>2</v>
      </c>
      <c r="C2" s="2" t="s">
        <v>79</v>
      </c>
    </row>
    <row r="3" spans="1:3">
      <c r="A3" s="3" t="s">
        <v>166</v>
      </c>
    </row>
    <row r="4" spans="1:3">
      <c r="A4" s="4" t="s">
        <v>438</v>
      </c>
      <c r="B4" s="7" t="n">
        <v>71381</v>
      </c>
      <c r="C4" s="7" t="n">
        <v>5395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9</v>
      </c>
      <c r="B1" s="2" t="s">
        <v>440</v>
      </c>
      <c r="C1" s="2" t="s">
        <v>2</v>
      </c>
      <c r="D1" s="2" t="s">
        <v>28</v>
      </c>
    </row>
    <row r="2" spans="1:4">
      <c r="A2" s="4" t="s">
        <v>41</v>
      </c>
      <c r="C2" s="7" t="n">
        <v>10387198</v>
      </c>
      <c r="D2" s="7" t="n">
        <v>10387198</v>
      </c>
    </row>
    <row r="3" spans="1:4">
      <c r="A3" s="4" t="s">
        <v>441</v>
      </c>
    </row>
    <row r="4" spans="1:4">
      <c r="A4" s="4" t="s">
        <v>442</v>
      </c>
      <c r="B4" s="7" t="n">
        <v>2283110</v>
      </c>
    </row>
    <row r="5" spans="1:4">
      <c r="A5" s="4" t="s">
        <v>443</v>
      </c>
      <c r="B5" s="5" t="n">
        <v>2850000</v>
      </c>
    </row>
    <row r="6" spans="1:4">
      <c r="A6" s="4" t="s">
        <v>444</v>
      </c>
      <c r="B6" s="5" t="n">
        <v>2840000</v>
      </c>
    </row>
    <row r="7" spans="1:4">
      <c r="A7" s="4" t="s">
        <v>445</v>
      </c>
      <c r="B7" s="5" t="n">
        <v>-911049</v>
      </c>
    </row>
    <row r="8" spans="1:4">
      <c r="A8" s="4" t="s">
        <v>41</v>
      </c>
      <c r="B8" s="5" t="n">
        <v>5597950</v>
      </c>
    </row>
    <row r="9" spans="1:4">
      <c r="A9" s="4" t="s">
        <v>446</v>
      </c>
      <c r="B9" s="5" t="n">
        <v>-2212160</v>
      </c>
    </row>
    <row r="10" spans="1:4">
      <c r="A10" s="4" t="s">
        <v>447</v>
      </c>
      <c r="B10" s="7" t="n">
        <v>1046331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8</v>
      </c>
      <c r="B1" s="2" t="s">
        <v>1</v>
      </c>
    </row>
    <row r="2" spans="1:3">
      <c r="B2" s="2" t="s">
        <v>2</v>
      </c>
      <c r="C2" s="2" t="s">
        <v>79</v>
      </c>
    </row>
    <row r="3" spans="1:3">
      <c r="A3" s="3" t="s">
        <v>170</v>
      </c>
    </row>
    <row r="4" spans="1:3">
      <c r="A4" s="4" t="s">
        <v>449</v>
      </c>
      <c r="B4" s="7" t="n">
        <v>7069000</v>
      </c>
      <c r="C4" s="7" t="n">
        <v>5958000</v>
      </c>
    </row>
    <row r="5" spans="1:3">
      <c r="A5" s="4" t="s">
        <v>450</v>
      </c>
      <c r="B5" s="7" t="n">
        <v>1716000</v>
      </c>
      <c r="C5" s="7" t="n">
        <v>1274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1"/>
    <col customWidth="1" max="2" min="2" width="21"/>
  </cols>
  <sheetData>
    <row r="1" spans="1:2">
      <c r="A1" s="1" t="s">
        <v>451</v>
      </c>
      <c r="B1" s="2" t="s">
        <v>452</v>
      </c>
    </row>
    <row r="2" spans="1:2">
      <c r="A2" s="4" t="s">
        <v>441</v>
      </c>
    </row>
    <row r="3" spans="1:2">
      <c r="A3" s="4" t="s">
        <v>453</v>
      </c>
      <c r="B3" s="7" t="n">
        <v>451598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79</v>
      </c>
    </row>
    <row r="3" spans="1:3">
      <c r="A3" s="3" t="s">
        <v>102</v>
      </c>
    </row>
    <row r="4" spans="1:3">
      <c r="A4" s="4" t="s">
        <v>103</v>
      </c>
      <c r="B4" s="7" t="n">
        <v>1716006</v>
      </c>
      <c r="C4" s="7" t="n">
        <v>1361565</v>
      </c>
    </row>
    <row r="5" spans="1:3">
      <c r="A5" s="3" t="s">
        <v>104</v>
      </c>
    </row>
    <row r="6" spans="1:3">
      <c r="A6" s="4" t="s">
        <v>105</v>
      </c>
      <c r="B6" s="5" t="n">
        <v>32777</v>
      </c>
      <c r="C6" s="5" t="n">
        <v>42721</v>
      </c>
    </row>
    <row r="7" spans="1:3">
      <c r="A7" s="4" t="s">
        <v>106</v>
      </c>
      <c r="B7" s="5" t="n">
        <v>285310</v>
      </c>
      <c r="C7" s="5" t="n">
        <v>284217</v>
      </c>
    </row>
    <row r="8" spans="1:3">
      <c r="A8" s="4" t="s">
        <v>107</v>
      </c>
      <c r="B8" s="5" t="n">
        <v>320417</v>
      </c>
      <c r="C8" s="5" t="n">
        <v>188750</v>
      </c>
    </row>
    <row r="9" spans="1:3">
      <c r="A9" s="4" t="s">
        <v>108</v>
      </c>
      <c r="B9" s="5" t="n">
        <v>38188</v>
      </c>
      <c r="C9" s="5" t="n">
        <v>0</v>
      </c>
    </row>
    <row r="10" spans="1:3">
      <c r="A10" s="4" t="s">
        <v>109</v>
      </c>
      <c r="B10" s="5" t="n">
        <v>130221</v>
      </c>
      <c r="C10" s="5" t="n">
        <v>95860</v>
      </c>
    </row>
    <row r="11" spans="1:3">
      <c r="A11" s="4" t="s">
        <v>110</v>
      </c>
      <c r="B11" s="5" t="n">
        <v>36773</v>
      </c>
      <c r="C11" s="5" t="n">
        <v>0</v>
      </c>
    </row>
    <row r="12" spans="1:3">
      <c r="A12" s="4" t="s">
        <v>111</v>
      </c>
      <c r="B12" s="5" t="n">
        <v>-135500</v>
      </c>
      <c r="C12" s="5" t="n">
        <v>-51145</v>
      </c>
    </row>
    <row r="13" spans="1:3">
      <c r="A13" s="3" t="s">
        <v>112</v>
      </c>
    </row>
    <row r="14" spans="1:3">
      <c r="A14" s="4" t="s">
        <v>113</v>
      </c>
      <c r="B14" s="5" t="n">
        <v>-1182099</v>
      </c>
      <c r="C14" s="5" t="n">
        <v>-407962</v>
      </c>
    </row>
    <row r="15" spans="1:3">
      <c r="A15" s="4" t="s">
        <v>32</v>
      </c>
      <c r="B15" s="5" t="n">
        <v>119840</v>
      </c>
      <c r="C15" s="5" t="n">
        <v>-340947</v>
      </c>
    </row>
    <row r="16" spans="1:3">
      <c r="A16" s="4" t="s">
        <v>33</v>
      </c>
      <c r="B16" s="5" t="n">
        <v>462443</v>
      </c>
      <c r="C16" s="5" t="n">
        <v>555486</v>
      </c>
    </row>
    <row r="17" spans="1:3">
      <c r="A17" s="4" t="s">
        <v>114</v>
      </c>
      <c r="B17" s="5" t="n">
        <v>108049</v>
      </c>
      <c r="C17" s="5" t="n">
        <v>96104</v>
      </c>
    </row>
    <row r="18" spans="1:3">
      <c r="A18" s="3" t="s">
        <v>115</v>
      </c>
    </row>
    <row r="19" spans="1:3">
      <c r="A19" s="4" t="s">
        <v>45</v>
      </c>
      <c r="B19" s="5" t="n">
        <v>-99077</v>
      </c>
      <c r="C19" s="5" t="n">
        <v>103691</v>
      </c>
    </row>
    <row r="20" spans="1:3">
      <c r="A20" s="4" t="s">
        <v>46</v>
      </c>
      <c r="B20" s="5" t="n">
        <v>101772</v>
      </c>
      <c r="C20" s="5" t="n">
        <v>-23983</v>
      </c>
    </row>
    <row r="21" spans="1:3">
      <c r="A21" s="4" t="s">
        <v>49</v>
      </c>
      <c r="B21" s="5" t="n">
        <v>385275</v>
      </c>
      <c r="C21" s="5" t="n">
        <v>-33301</v>
      </c>
    </row>
    <row r="22" spans="1:3">
      <c r="A22" s="4" t="s">
        <v>116</v>
      </c>
      <c r="B22" s="5" t="n">
        <v>404600</v>
      </c>
      <c r="C22" s="5" t="n">
        <v>100942</v>
      </c>
    </row>
    <row r="23" spans="1:3">
      <c r="A23" s="4" t="s">
        <v>117</v>
      </c>
      <c r="B23" s="5" t="n">
        <v>0</v>
      </c>
      <c r="C23" s="5" t="n">
        <v>-4965</v>
      </c>
    </row>
    <row r="24" spans="1:3">
      <c r="A24" s="4" t="s">
        <v>50</v>
      </c>
      <c r="B24" s="5" t="n">
        <v>-83712</v>
      </c>
      <c r="C24" s="5" t="n">
        <v>-24132</v>
      </c>
    </row>
    <row r="25" spans="1:3">
      <c r="A25" s="4" t="s">
        <v>118</v>
      </c>
      <c r="B25" s="5" t="n">
        <v>2641283</v>
      </c>
      <c r="C25" s="5" t="n">
        <v>1942901</v>
      </c>
    </row>
    <row r="26" spans="1:3">
      <c r="A26" s="3" t="s">
        <v>119</v>
      </c>
    </row>
    <row r="27" spans="1:3">
      <c r="A27" s="4" t="s">
        <v>120</v>
      </c>
      <c r="B27" s="5" t="n">
        <v>-47276</v>
      </c>
      <c r="C27" s="5" t="n">
        <v>-58337</v>
      </c>
    </row>
    <row r="28" spans="1:3">
      <c r="A28" s="4" t="s">
        <v>121</v>
      </c>
      <c r="B28" s="5" t="n">
        <v>-507090</v>
      </c>
      <c r="C28" s="5" t="n">
        <v>-234829</v>
      </c>
    </row>
    <row r="29" spans="1:3">
      <c r="A29" s="4" t="s">
        <v>122</v>
      </c>
      <c r="B29" s="5" t="n">
        <v>-554366</v>
      </c>
      <c r="C29" s="5" t="n">
        <v>-293166</v>
      </c>
    </row>
    <row r="30" spans="1:3">
      <c r="A30" s="3" t="s">
        <v>123</v>
      </c>
    </row>
    <row r="31" spans="1:3">
      <c r="A31" s="4" t="s">
        <v>124</v>
      </c>
      <c r="B31" s="5" t="n">
        <v>-1037088</v>
      </c>
      <c r="C31" s="5" t="n">
        <v>-861324</v>
      </c>
    </row>
    <row r="32" spans="1:3">
      <c r="A32" s="4" t="s">
        <v>125</v>
      </c>
      <c r="B32" s="5" t="n">
        <v>-247328</v>
      </c>
      <c r="C32" s="5" t="n">
        <v>0</v>
      </c>
    </row>
    <row r="33" spans="1:3">
      <c r="A33" s="4" t="s">
        <v>126</v>
      </c>
      <c r="B33" s="5" t="n">
        <v>27537</v>
      </c>
      <c r="C33" s="5" t="n">
        <v>25969</v>
      </c>
    </row>
    <row r="34" spans="1:3">
      <c r="A34" s="4" t="s">
        <v>127</v>
      </c>
      <c r="B34" s="5" t="n">
        <v>-1256879</v>
      </c>
      <c r="C34" s="5" t="n">
        <v>-835355</v>
      </c>
    </row>
    <row r="35" spans="1:3">
      <c r="A35" s="4" t="s">
        <v>128</v>
      </c>
      <c r="B35" s="5" t="n">
        <v>830038</v>
      </c>
      <c r="C35" s="5" t="n">
        <v>814380</v>
      </c>
    </row>
    <row r="36" spans="1:3">
      <c r="A36" s="4" t="s">
        <v>129</v>
      </c>
      <c r="B36" s="5" t="n">
        <v>6215718</v>
      </c>
      <c r="C36" s="5" t="n">
        <v>8030284</v>
      </c>
    </row>
    <row r="37" spans="1:3">
      <c r="A37" s="4" t="s">
        <v>130</v>
      </c>
      <c r="B37" s="5" t="n">
        <v>7045756</v>
      </c>
      <c r="C37" s="5" t="n">
        <v>8844664</v>
      </c>
    </row>
    <row r="38" spans="1:3">
      <c r="A38" s="3" t="s">
        <v>131</v>
      </c>
    </row>
    <row r="39" spans="1:3">
      <c r="A39" s="4" t="s">
        <v>132</v>
      </c>
      <c r="B39" s="7" t="n">
        <v>34500</v>
      </c>
      <c r="C39"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09T17:26:04Z</dcterms:created>
  <dcterms:modified xmlns:dcterms="http://purl.org/dc/terms/" xmlns:xsi="http://www.w3.org/2001/XMLSchema-instance" xsi:type="dcterms:W3CDTF">2018-01-09T17:26:04Z</dcterms:modified>
</cp:coreProperties>
</file>